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and Operat" sheetId="8" state="visible" r:id="rId8"/>
    <sheet xmlns:r="http://schemas.openxmlformats.org/officeDocument/2006/relationships" name="Note 2 - Summary of Significant" sheetId="9" state="visible" r:id="rId9"/>
    <sheet xmlns:r="http://schemas.openxmlformats.org/officeDocument/2006/relationships" name="Note 3 - Income Taxes" sheetId="10" state="visible" r:id="rId10"/>
    <sheet xmlns:r="http://schemas.openxmlformats.org/officeDocument/2006/relationships" name="Note 4 - Debts and Commitments" sheetId="11" state="visible" r:id="rId11"/>
    <sheet xmlns:r="http://schemas.openxmlformats.org/officeDocument/2006/relationships" name="Note 5 - Contingencies" sheetId="12" state="visible" r:id="rId12"/>
    <sheet xmlns:r="http://schemas.openxmlformats.org/officeDocument/2006/relationships" name="Note 6 - Reportable Segments" sheetId="13" state="visible" r:id="rId13"/>
    <sheet xmlns:r="http://schemas.openxmlformats.org/officeDocument/2006/relationships" name="Note 7 Results of Operations by"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17" sheetId="17" state="visible" r:id="rId17"/>
    <sheet xmlns:r="http://schemas.openxmlformats.org/officeDocument/2006/relationships" name="Note 3 - Income Taxes (Tables)" sheetId="18" state="visible" r:id="rId18"/>
    <sheet xmlns:r="http://schemas.openxmlformats.org/officeDocument/2006/relationships" name="Note 4 - Debts and Commitments " sheetId="19" state="visible" r:id="rId19"/>
    <sheet xmlns:r="http://schemas.openxmlformats.org/officeDocument/2006/relationships" name="Note 6 - Reportable Segments (T" sheetId="20" state="visible" r:id="rId20"/>
    <sheet xmlns:r="http://schemas.openxmlformats.org/officeDocument/2006/relationships" name="Note 7 Results of Operations 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3 - Income Taxes (Details " sheetId="26" state="visible" r:id="rId26"/>
    <sheet xmlns:r="http://schemas.openxmlformats.org/officeDocument/2006/relationships" name="Note 3 - Income Taxes - Provisi" sheetId="27" state="visible" r:id="rId27"/>
    <sheet xmlns:r="http://schemas.openxmlformats.org/officeDocument/2006/relationships" name="Note 3 - Income Taxes - Summary" sheetId="28" state="visible" r:id="rId28"/>
    <sheet xmlns:r="http://schemas.openxmlformats.org/officeDocument/2006/relationships" name="Note 3 - Income Taxes - Deferre" sheetId="29" state="visible" r:id="rId29"/>
    <sheet xmlns:r="http://schemas.openxmlformats.org/officeDocument/2006/relationships" name="Note 3 - Income Taxes - Uncerta" sheetId="30" state="visible" r:id="rId30"/>
    <sheet xmlns:r="http://schemas.openxmlformats.org/officeDocument/2006/relationships" name="Note 4 - Debts and Commitment31" sheetId="31" state="visible" r:id="rId31"/>
    <sheet xmlns:r="http://schemas.openxmlformats.org/officeDocument/2006/relationships" name="Note 4 - Debts and Commitment32" sheetId="32" state="visible" r:id="rId32"/>
    <sheet xmlns:r="http://schemas.openxmlformats.org/officeDocument/2006/relationships" name="Note 6 - Reportable Segments (D" sheetId="33" state="visible" r:id="rId33"/>
    <sheet xmlns:r="http://schemas.openxmlformats.org/officeDocument/2006/relationships" name="Note 6 - Reportable Segments - " sheetId="34" state="visible" r:id="rId34"/>
    <sheet xmlns:r="http://schemas.openxmlformats.org/officeDocument/2006/relationships" name="Note 7 - Results of Operations " sheetId="35" state="visible" r:id="rId35"/>
  </sheets>
  <definedNames/>
  <calcPr calcId="124519" fullCalcOnLoad="1"/>
</workbook>
</file>

<file path=xl/sharedStrings.xml><?xml version="1.0" encoding="utf-8"?>
<sst xmlns="http://schemas.openxmlformats.org/spreadsheetml/2006/main" uniqueCount="467">
  <si>
    <t>Document And Entity Information - USD ($) $ in Thousands</t>
  </si>
  <si>
    <t>12 Months Ended</t>
  </si>
  <si>
    <t>Sep. 30, 2017</t>
  </si>
  <si>
    <t>Nov. 30, 2017</t>
  </si>
  <si>
    <t>Mar. 31, 2017</t>
  </si>
  <si>
    <t>Document Information [Line Items]</t>
  </si>
  <si>
    <t>Entity Registrant Name</t>
  </si>
  <si>
    <t xml:space="preserve">DAILY JOURNAL CORPORATION </t>
  </si>
  <si>
    <t>Entity Central Index Key</t>
  </si>
  <si>
    <t>Trading Symbol</t>
  </si>
  <si>
    <t>djco</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7</t>
  </si>
  <si>
    <t>Document Fiscal Year Focus</t>
  </si>
  <si>
    <t>Document Fiscal Period Focus</t>
  </si>
  <si>
    <t>FY</t>
  </si>
  <si>
    <t>Amendment Flag</t>
  </si>
  <si>
    <t>false</t>
  </si>
  <si>
    <t>Consolidated Balance Sheets - USD ($)</t>
  </si>
  <si>
    <t>Sep. 30, 2016</t>
  </si>
  <si>
    <t>ASSETS</t>
  </si>
  <si>
    <t>Cash and cash equivalents</t>
  </si>
  <si>
    <t>Marketable securities at fair value, including common stocks of $220,973,000 and bonds of $8,292,000 at September 30, 2017 and common stocks of $158,462,000 and bonds of $8,172,000 at September 30, 2016</t>
  </si>
  <si>
    <t>Accounts receivable, less allowance for doubtful accounts of $200,000 at September 30, 2017 and September 30, 2016</t>
  </si>
  <si>
    <t>Inventories</t>
  </si>
  <si>
    <t>Prepaid expenses and other current assets</t>
  </si>
  <si>
    <t>Income tax receivable</t>
  </si>
  <si>
    <t>Total current assets</t>
  </si>
  <si>
    <t>Land, buildings and improvements</t>
  </si>
  <si>
    <t>Furniture, office equipment and computer software</t>
  </si>
  <si>
    <t>Machinery and equipment</t>
  </si>
  <si>
    <t>Less accumulated depreciation</t>
  </si>
  <si>
    <t>Intangibles, net</t>
  </si>
  <si>
    <t>Goodwill</t>
  </si>
  <si>
    <t>Deferred income taxes, net</t>
  </si>
  <si>
    <t>Current liabilities</t>
  </si>
  <si>
    <t>Accounts payable</t>
  </si>
  <si>
    <t>Accrued liabilities</t>
  </si>
  <si>
    <t>Note payable collateralized by real estate</t>
  </si>
  <si>
    <t>Total current liabilities</t>
  </si>
  <si>
    <t>Long term liabilities</t>
  </si>
  <si>
    <t>Investment margin account borrowings</t>
  </si>
  <si>
    <t>Deferred maintenance agreements</t>
  </si>
  <si>
    <t>Income tax payable</t>
  </si>
  <si>
    <t xml:space="preserve"> </t>
  </si>
  <si>
    <t>Accrued interest and penalty for uncertain and unrecognized tax benefits</t>
  </si>
  <si>
    <t>Total long term liabilities</t>
  </si>
  <si>
    <t>Commitments and contingencies (Notes 4 and 5)</t>
  </si>
  <si>
    <t>Shareholders' equity</t>
  </si>
  <si>
    <t>Preferred stock, $.01 par value, 5,000,000 shares authorized and no shares issued</t>
  </si>
  <si>
    <t>Common stock, $.01 par value, 5,000,000 shares authorized; 1,805,053 shares issued, including 424,307 treasury shares, at September 30, 2017 and September 30, 2016</t>
  </si>
  <si>
    <t>Additional paid-in capital</t>
  </si>
  <si>
    <t>Retained earnings</t>
  </si>
  <si>
    <t>Accumulated other comprehensive income</t>
  </si>
  <si>
    <t>Total shareholders' equity</t>
  </si>
  <si>
    <t>Subscription Arrangement [Member]</t>
  </si>
  <si>
    <t>Deferred revenue</t>
  </si>
  <si>
    <t>Deferred Installation Contracts [Member]</t>
  </si>
  <si>
    <t>Deferred Maintenance Agreement [Member]</t>
  </si>
  <si>
    <t>Consolidated Balance Sheets (Parentheticals) - USD ($)</t>
  </si>
  <si>
    <t>Market securities, common stock</t>
  </si>
  <si>
    <t>Market securities, bo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Comprehensive Income (Loss) - USD ($)</t>
  </si>
  <si>
    <t>Sep. 30, 2015</t>
  </si>
  <si>
    <t>Revenues</t>
  </si>
  <si>
    <t>Advertising, net</t>
  </si>
  <si>
    <t>Circulation</t>
  </si>
  <si>
    <t>Advertising service fees and other</t>
  </si>
  <si>
    <t>Licensing and maintenance fees</t>
  </si>
  <si>
    <t>Consulting fees</t>
  </si>
  <si>
    <t>Other public service fees</t>
  </si>
  <si>
    <t>Costs and expenses</t>
  </si>
  <si>
    <t>Salaries and employee benefits</t>
  </si>
  <si>
    <t>Outside services</t>
  </si>
  <si>
    <t>Postage and delivery expenses</t>
  </si>
  <si>
    <t>Newsprint and printing expenses</t>
  </si>
  <si>
    <t>Depreciation and amortization</t>
  </si>
  <si>
    <t>Other general and administrative expenses</t>
  </si>
  <si>
    <t>Loss from operations</t>
  </si>
  <si>
    <t>Other income (expenses)</t>
  </si>
  <si>
    <t>Dividends and interest income</t>
  </si>
  <si>
    <t>Other income</t>
  </si>
  <si>
    <t>Interest and penalty expense reversal (accrual) for uncertain and unrecognized tax benefits</t>
  </si>
  <si>
    <t>Gains on sales of marketable securities/capital assets</t>
  </si>
  <si>
    <t>Other-than-temporary impairment losses on investments</t>
  </si>
  <si>
    <t>Loss before taxes</t>
  </si>
  <si>
    <t>Benefit from income taxes</t>
  </si>
  <si>
    <t>Net (loss) income</t>
  </si>
  <si>
    <t>Weighted average number of common shares outstanding – basic and diluted (in shares)</t>
  </si>
  <si>
    <t>Basic and diluted net (loss) income per share (in dollars per share)</t>
  </si>
  <si>
    <t>Comprehensive income (loss)</t>
  </si>
  <si>
    <t>Net change in unrealized appreciation of investments (net of taxes of $22,300,000 for fiscal 2017; net of tax benefits of $1,028,000 and $5,764,000 for fiscal 2016 and 2015, respectively)</t>
  </si>
  <si>
    <t>Reclassification adjustment of other-than-temporary impairment losses recognized in net income (net of taxes of $0, $0 and $146,000 for fiscal 2017, 2016 and 2015, respectively)</t>
  </si>
  <si>
    <t>Real Estate Bank Loan Secured by Logan Office [Member]</t>
  </si>
  <si>
    <t>Interest expense on debt</t>
  </si>
  <si>
    <t>Margin Account [Member]</t>
  </si>
  <si>
    <t>Consolidated Statements of Comprehensive Income (Loss) (Parentheticals) - USD ($)</t>
  </si>
  <si>
    <t>Net change in unrealized appreciation of investments, taxes</t>
  </si>
  <si>
    <t>Reclassification adjustment of other-than-temporary impairment losses recognized in net income, taxes</t>
  </si>
  <si>
    <t>Consolidated Statements of Shareholders' Equity - USD ($)</t>
  </si>
  <si>
    <t>Common Stock [Member]</t>
  </si>
  <si>
    <t>Treasury Stock [Member]</t>
  </si>
  <si>
    <t>Additional Paid-in Capital [Member]</t>
  </si>
  <si>
    <t>Retained Earnings [Member]</t>
  </si>
  <si>
    <t>AOCI Attributable to Parent [Member]</t>
  </si>
  <si>
    <t>Total</t>
  </si>
  <si>
    <t>Balance (in shares) at Sep. 30, 2014</t>
  </si>
  <si>
    <t>Balance at Sep. 30, 2014</t>
  </si>
  <si>
    <t>Unrealized losses on investments, net</t>
  </si>
  <si>
    <t>Reclassification adjustment of other-than-temporary impairment losses recognized in net income (net of taxes)</t>
  </si>
  <si>
    <t>Balance (in shares) at Sep. 30, 2015</t>
  </si>
  <si>
    <t>Balance at Sep. 30, 2015</t>
  </si>
  <si>
    <t>Balance (in shares) at Sep. 30, 2016</t>
  </si>
  <si>
    <t>Balance at Sep. 30, 2016</t>
  </si>
  <si>
    <t>Balance (in shares) at Sep. 30, 2017</t>
  </si>
  <si>
    <t>Balance at Sep. 30, 2017</t>
  </si>
  <si>
    <t>Consolidated Statements of Cash Flows - USD ($)</t>
  </si>
  <si>
    <t>Cash flows from operating activities</t>
  </si>
  <si>
    <t>Adjustments to reconcile net (loss) income to net cash (used in) provided by operating activities</t>
  </si>
  <si>
    <t>Gains on sales of marketable securities</t>
  </si>
  <si>
    <t>Deferred income taxes</t>
  </si>
  <si>
    <t>Discount earned on bonds</t>
  </si>
  <si>
    <t>Changes in assets and liabilities</t>
  </si>
  <si>
    <t>Accounts receivable, net</t>
  </si>
  <si>
    <t>Prepaid expenses and other assets</t>
  </si>
  <si>
    <t>Income taxes</t>
  </si>
  <si>
    <t>Net cash (used in) provided by operating activities</t>
  </si>
  <si>
    <t>Cash flows from investing activities</t>
  </si>
  <si>
    <t>Sales of marketable securities</t>
  </si>
  <si>
    <t>Purchases of marketable securities</t>
  </si>
  <si>
    <t>Acquisition of a small subscription</t>
  </si>
  <si>
    <t>Purchases of property, plant and equipment, including the Logan Utah office building in fiscal 2016</t>
  </si>
  <si>
    <t>Net cash used in investing activities</t>
  </si>
  <si>
    <t>Cash flows from financing activities</t>
  </si>
  <si>
    <t>Payment of loan principal</t>
  </si>
  <si>
    <t>Net cash (used in) provided by financing activities</t>
  </si>
  <si>
    <t>(Decrease) increase in cash and cash equivalents</t>
  </si>
  <si>
    <t>Beginning of year</t>
  </si>
  <si>
    <t>End of year</t>
  </si>
  <si>
    <t>Interest paid during year</t>
  </si>
  <si>
    <t>Income taxes refunded during year</t>
  </si>
  <si>
    <t>Deferred revenue arrangements</t>
  </si>
  <si>
    <t>Note 1 - The Company and Operations</t>
  </si>
  <si>
    <t>Notes to Financial Statements</t>
  </si>
  <si>
    <t>Organization, Consolidation and Presentation of Financial Statements Disclosure [Text Block]</t>
  </si>
  <si>
    <t xml:space="preserve">1. Daily Journal Corporation ( “Daily Journal”) publishes newspapers and web sites covering California and Arizona and produces several specialized information services. It also serves as a newspaper representative specializing in public notice advertising. Journal Technologies, Inc. (“Journal Technologies”), a wholly-owned subsidiary, includes as of October 1, 2014, 2008; December 2012; September 2013. These organizations use the Journal Technologies family of products to help manage cases and information electronically, to interface with other critical justice partners and to extend electronic services to the public, including efiling and a website to pay traffic citations online, and bar members. These products are licensed to more than 500 42 Essentially all of the operations of Daily Journal and Journal Technologies are based in California, Arizona, Colorado and Utah. </t>
  </si>
  <si>
    <t>Note 2 - Summary of Significant Accounting Policies</t>
  </si>
  <si>
    <t>Significant Accounting Policies [Text Block]</t>
  </si>
  <si>
    <t>2. Basis of Presentation: Concentrations of Credit Risk: The Company maintains the reserve account for estimated losses resulting from the inability of its customers to make required payments. If the financial conditions of its customers were to deteriorate or its judgments about their abilities to pay are incorrect, additional allowances might be required and its results of operations could be materially affected. Cash E quivalents: three Fair Value of Financial Instruments: ” and stated at fair market value, with the unrealized gains and losses, net of tax es, reported in “Accumulated other comprehensive income ” (AOCI) in the accompanying consolidated balance sheets. The unrealized gains and losses included in AOCI represent changes in the fair value of the investments due to changes in both market prices and foreign currency exchange rates. The Company uses quoted prices in active markets for identical assets (consistent with the Level 1 820, Fair Value Measurement and Disclosures September 30, 2017, $229,265,000. $165,872,000 $64,550,000. three 2039 September 30, 2016, $166,634,000, $108,256,000 $42,250,000. Investment in Financial Instruments September 30, 20 17 September 30, 201 6 Aggregate fair value Amortized/ Adjusted cost basis Pretax unrealized gains Aggregate fair value Amortized/ Adjusted cost basis Pretax unrealized gains Marketable securities Common stocks $ 220,973,000 $ 58,449,000 $ 162,524,000 $ 158,462,000 $ 53,436,000 $ 105,026,000 Bonds 8,292,000 4,944,000 3,348,000 8,172,000 4,942,000 3,230,000 $ 229,265,000 $ 63,393,000 $ 165,872,000 $ 166,634,000 $ 58,378,000 $ 108,256,000 T he Company perform ed separate evaluations for equity securities with a fair value at September 30, 2017 2016 were other-than-temporary. This evaluation considered a number of factors including, but not , the Company’s ability and intent to hold the securities until fair value recovers , and the length of time and extent to which the fair value ha d been less than cost. The assessment of the ability and intent to hold these securities to recovery focuses on liquidity needs, asset/liability management and portfolio objectives. Based on the result of th e evaluation, the Company concluded that as of September 30, 2017 2016, the unrealized loss related to such marketable securities was temporary. U.S. GAAP requires that the Company recognize other-than-temporary impairment losses in earnings rather than in accumulated comprehensive income when the security prices remain below cost for a period of time that may not Intangible Assets: At September 30, 2017 2016, $2,776,000 $7,166,000 $19,174,000 $14,938,000 $282,000 $787,000 $2,243,000 $1,738,000 five $3,058,000 2018 none $4,895,000, $5,037,000 $4,907,000 2017, 2016 2015, Intangible Assets September 30, 201 7 September 30, 201 6 Customer Relationships Developed Technology Total Customer Relationships Developed Technology Total Gross intangible $ 21,950,000 $ 2,525,000 $ 24,475,000 $ 22,104,000 $ 2,525,000 $ 24,629,000 Accumulated amortization (19,174,000 ) (2,243,000 ) (21,417,000 ) (14,938,000 ) (1,738,000 ) (16,676,000 ) $ 2,776,000 $ 282,000 $ 3,058,000 $ 7,166,000 $ 787,000 $ 7,953,000 Goodwill: The Company accounts for goodwill in accordance with ASC 350, Intangibles — Goodwill and Other not may not no no 350. September 30, 2017 2016, $13,400,000. Prepaid Expenses and Other Current Assets: $350,000 September 30, 2017 2016 not Inventories: first first not Property, plant and equipment: 3 39 September 30, 2017, 5 39 3 5 3 10 $691,000, $672,000 $624,000 2017, 2016 2015, Significant expenditures which extend the useful lives of existing assets are capitalized. Maintenance and repair costs are expensed as incurred. Gains or losses on dispositions of assets are reflected in current earnings. Impairment of Long-Lived Assets: may not no 2017, 2016 2015. Journal Technologies ’ Software Development Costs: Development costs related to software products for sale or licensing are expensed as incurred until the technological feasibility of the product has been established. Thereafter, until the product is released for sale, software development costs are capitalized and reported at the lower of unamortized cost or net realizable value of the related product. The establishment of technological feasibility and the ongoing assessment of recoverability of costs require considerable judgment by the Company with respect to certain internal and external factors, including, but not The Company believes its process for developing software is essentially completed concurrent with the establishment of technological feasibility, and accordingly, no Revenue Recognition: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Journal Technologies recognizes revenues in accordance with the provisions of ASC 985 605, Software—Revenue Recognition no Journal Technologies has established Vendor Specific Objective Evidence (VSOE) of fair value of the annual maintenance and the coterminous license, maintenance and support because a substantial majority of the Journal Technologies’ actual maintenance and coterminous license, maintenance and support renewals is within a narrow range of pricing for the contracts and is deemed substantive. In certain arrangements that include licenses, maintenance and services for multiple case types, we are unable to establish VSOE of fair value for all undelivered elements, due to the lack of VSOE over services at the inception of these arrangements. In these instances, when all other conditions for revenue recognition are met, revenues are recognized ratably over the longer of the period of the license or the services. Other public service fees, as disclosed in the consolidated statements of comprehensive income (loss), are primarily service fees earned and recognized as revenues at the time the Company processes credit card payments on behalf of the courts via its ePayIt secure websites through which general public users can pay traffic citations and obtain traffic school information. Approximately 58%, 56% 57% 2017, 2016 2015, The change in allowance for doubtful accounts is as follows: Allowance for Doubtful Accounts Description Balance at Beginning of Year Additions Charged to Costs and Expenses Accounts Charged off less Recoveries Balance at End of Year Fiscal 2017 Allowance for doubtful accounts $ 200,000 $ 33,000 $ (33,000 ) $ 200,000 Fiscal 2016 Allowance for doubtful accounts $ 250,000 $ 5,000 $ (55,000 ) $ 200,000 Fiscal 2015 Allowance for doubtful accounts $ 250,000 $ 61,000 $ (61,000 ) $ 250,000 Management Incentive Plan: In fiscal 1987, 2003, three nine 65. In fiscal 2015, one defines how the value of the Journal Technologies Certificate will be paid upon a triggering event such as a sale of Journal Technologies or an initial public offering. Employees and consultants of Journal Technologies are eligible to participate in these “Journal Technologies Certificates”. Payouts under the Journal Technologies Certificates are calculated based on the pretax income of Journal Technologies before supplemental compensation expenses, workers’ compensation expenses, intangible amortizations and goodwill impairment. Also effective fiscal 2015, 10 Certificate interests entitled participants to receive 5.12%, 4.49% 4.13% $268,250, $271,350 $198,915, 8.53%, 8.30% 7.07% $0, $0 $10,600 2017, 2016 2015, 8.2%, 8.2% 8.2% $0, $0 $0, 2017, 2016 2015. $135,000 $62,000 September 30, 2017 2016, 65. 2017 $75,000 $.06 2016 $15,000 $.01 3 6% 10 Income taxes: 740 10 two first not” second 50% no Net (loss) income per common share : 1,380,746 2017, 2016 2015. not Use of Estimates: 3 6% 10 New Accounting Pronouncements: In November 2015, No. 2015 17, Income Taxes (Topic 740 December 15, 2016, 2018. October 1, 2017 no In May 2014, No. 2014 09, Revenue from Contracts with Customers ( ASC Topic 606 five August 2015, No. 2015 14, Revenue from Contracts with Customers (Topic 606 one December 15, 2017, 2019. December 15, 2016, 2018. In March 2016, No. 2016 08, Revenue from Contracts with Customers (ASC Topic 606 2014 09 April 2016, No. 2016 10, Revenue from Contracts with Customers: Identifying Performance Obligations and Licensing May 2016, No. 2016 12, Revenue from Contracts with Customers: Narrow-Scope Improvements and Practical Expedients No. 2014 09, Revenue from Contracts with Customers 2019 The Company has completed its preliminary evaluation of these ASUs and concluded that the adoption of these ASUs in fiscal 2018 not ’s financial condition, results of operations or disclosures because the Company has been utilizing the completed performance method of accounting, pursuant to which the Company does not ASU No. 2014 09, Revenue from Contracts with Customers (Topic 606 no In January 2016, No. 2016 01, Financial Instruments – Overall (Subtopic 825 10 December 15, 2017, 2019. 2018 may In January 2017, No. 2017 04, Intangibles – Goodwill and Other (Topic 350 2 1, December 15, 2019, 2021. January 1, 2017. not may not In February 2016, 2016 02, Leases (Topic 842 December 15, 2018, 2020. not may No ’s consolidated financial statements.</t>
  </si>
  <si>
    <t>Note 3 - Income Taxes</t>
  </si>
  <si>
    <t>Income Tax Disclosure [Text Block]</t>
  </si>
  <si>
    <t>3. The (benefit from) provision for income taxes consists of the following: 2017 2016 2015 Current: Federal $ (2,570,000 ) $ (268,000 ) $ 458,000 State (6,000 ) (30,000 ) (271,000 ) (2,576,000 ) (298,000 ) 187,000 Deferred: Federal (3,854,000 ) (1,369,000 ) (1,053,000 ) State (720,000 ) (268,000 ) (254,000 ) (4,574,000 ) (1,637,000 ) (1,307,000 ) $ (7,150,000 ) $ (1,935,000 ) $ (1,120,000 ) The difference between the statutory federal income tax rate and the Company ’s effective rate is summarized below: 2017 2016 2015 Statutory federal income tax rate 34.0 % 34.0 % 34.0 % State franchise taxes (net of federal tax benefit) 6.2 5.2 (23.3 ) State enterprise zone benefits --- --- 134.9 Business meals/gifts (0.8 ) (2.3 ) (18.8 ) Domestic production activity deduction --- --- (2.2 ) Dividends received deduction 10.0 24.5 225.7 Reversal of uncertain and unrecognized tax position 37.6 --- --- Penalties for uncertain and unrecognized tax benefits 2.0 --- --- Prior year true-up 1.0 (2.0 ) (7.3 ) Foreign tax credits 2.0 4.0 28.4 Effect of state rate change on beginning balance of deferred tax liabilities (0.3 ) 1.4 (5.0 ) Others (3.0 ) 0.2 (5.5 ) Effective tax rate 88.7 % 65.0 % 360.9 % The Company’s deferred income tax assets and liabilities were comprised of the following: 2017 2016 2015 Deferred tax assets attributable to: Accrued liabilities, including supplemental compensation and vacation pay accrual $ (69,000 ) $ 455,000 $ 605,000 Impairment losses on investments 1,376,000 1,382,000 1,369,000 Bad debt reserves not yet deductible 62,000 62,000 82,000 Depreciation and amortization 5,977,000 4,549,000 3,251,000 Deferred revenues 1,431,000 1,555,000 1,378,000 Credits and other 4,403,000 1,519,000 869,000 Total deferred tax assets 13,180,000 9,522,000 7,554,000 Deferred tax liabilities attributable to: Unrealized gains on investments (64,550,000 ) (42,250,000 ) (43,278,000 ) Goodwill (311,000 ) (1,227,000 ) (896,000 ) Total deferred tax liabilities (64,861,000 ) (43,477,000 ) (44,174,000 ) Net deferred income taxes $ (51,681,000 ) $ (33,955,000 ) $ (36,620,000 ) During fiscal 2017, $7,150,000 $8,068,000. The effective tax rate (before the discrete item discussed below) was greater than the statutory rate primarily due to the dividends received deduction which increases the loss for tax purposes. On pretax loss of $2,978,000 2016, $1,935,000. $310,000 2015, $1,120,000. $400,000 2010 2013. 89%, 65% 361% 2017, 2016 2015, At the beginning of fiscal 2017, $2,723,000 2013. During the second 2017, 2014 no March 2017 $743,000. $352,000, September 30, 2016, $2,723,000, $521,000 September 30, 2015, accrued liability of approximately $2,991,000 $253,000. 2016 2015, $112,000 $96,000, A reconciliation of the beginning and ending balance for liabilities associated with these uncertain and unrecognized tax benefits is as follows: Uncertain Tax Liability 2017 2016 2015 Beginning balance $ 2,723,000 $ 2,991,000 $ 3,244,000 Added liability for the prior year --- --- --- Added liability for the current year --- --- --- Tax payment upon settlement --- --- --- Reversal/r educed liability for the current year (2,723,000 ) (268,000 ) (253,000 ) Ending balance $ --- $ 2,723,000 $ 2,991,000 The Company files consolidated federal income tax returns in the United States and with various state jurisdictions and is no 2015 2013</t>
  </si>
  <si>
    <t>Note 4 - Debts and Commitments</t>
  </si>
  <si>
    <t>Commitments Disclosure [Text Block]</t>
  </si>
  <si>
    <t>4. AND COMMITMENTS During fiscal 2013 , the Company borrowed from its investment margin account the aggregate purchase price of $29.5 two 50 September 30, 2017 1.75%. not In November 2015, 30,700 1998 3.6 $1.24 $2.26 4.66% $17,600 2030. $2. 07 September 30, 2017. The Company also owns its facilities in Los Angeles and leases space for its other offices under operating leases which expire at various dates through fiscal 2021. 2014, five October 31, 2019 $25,000 6,200 2017, 9,800 August 2020) The Company is responsible for a portion of maintenance, insurance and property tax expenses relating to the leased properties. Rental expenses for fiscal years 2017, 2016 2015 $742,000, $745,000 $1,171,000, The following table represents the Company ’s future obligations: Payments due by Fiscal Year 2018 2019 2020 2021 2022 2023 and after Total Real estate loan $ 115,000 $ 124,000 $ 126,000 $ 133,000 $ 139,000 $ 1,434,000 $ 2,071,000 Obligations under operating leases 858,000 689,000 308,000 19,000 --- --- 1,874,000 Long-term accrued liabilities* --- 23,000 9,000 5,000 4,000 94,000 135,000 $ 973,000 $ 836,000 $ 443,000 $ 157,000 $ 143,000 $ 1,528,000 $ 4,080,000 * The long-term accrued liabilities are discounted to the present value using a discount rate of 6%.</t>
  </si>
  <si>
    <t>Note 5 - Contingencies</t>
  </si>
  <si>
    <t>Commitments and Contingencies Disclosure [Text Block]</t>
  </si>
  <si>
    <t>5. From time to time, the Company is subject to litigation arising in the normal course of its business. While it is not not adverse effect on the Company’s financial position, results of operations or cash flows.</t>
  </si>
  <si>
    <t>Note 6 - Reportable Segments</t>
  </si>
  <si>
    <t>Segment Reporting Disclosure [Text Block]</t>
  </si>
  <si>
    <t xml:space="preserve">6. Operating segments are defined as components of an enterprise which has discrete financial information that is evaluated regularly by the Company’s Chief Executive Officer to decide how to allocate resources and to access performance. In accordance with ASC 280 10, Segment Reporting two Summarized financial information concerning the Company ’s reportable segments and Corporate income and expenses is shown in the following table: Reportable Segments Traditional Business Journal Technologies Corporate income and expenses Total Fiscal 2017 Revenues Advertising, net $ 9,104,000 $ --- $ --- $ 9,104,000 Circulation 5,654,000 --- --- 5,654,000 Advertising service fees and other 2,812,000 --- --- 2,812,000 Licensing and maintenance fees --- 16,037,000 --- 16,037,000 Consulting fees --- 4,476,000 --- 4,476,000 Other public service fees --- 3,301,000 --- 3,301,000 Operating expenses 17,852,000 36,699,000 --- 54,551,000 Loss from operations (282,000 ) (12,885,000 ) --- (13,167,000 ) Dividends and interest income --- --- 4,844,000 4,844,000 Other income 22,000 --- 12,000 34,000 Interest expense on note payable collateralized by real estate (100,000 ) --- --- (100,000 ) Interest expense on margin loans --- --- (422,000 ) (422,000 ) Interest and penalty expense reversal for uncertain and unrecognized tax benefits --- 743,000 --- 743,000 Pretax (loss) income (360,000 ) (12,142,000 ) 4,434,000 (8,068,000 ) Income tax benefit (expense) (2,000 ) 7,910,000 (758,000 ) 7,150,000 Net (loss) income (362,000 ) (4,232,000 ) 3,676,000 (918,000 ) Total assets 17,474,000 33,461,000 229,265,000 280,200,000 Capital expenditures 160,000 93,000 --- 253,000 Amortization of intangible assets --- 4,895,000 --- 4,895,000 Reportable Segments Traditional Business Journal Technologies Corporate income and expenses Total Fiscal 2016 Revenues Advertising, net $ 9,854,000 $ --- $ --- $ 9,854,000 Circulation 5,912,000 --- --- 5,912,000 Advertising service fees and other 2,651,000 --- --- 2,651,000 Licensing and maintenance fees --- 14,758,000 --- 14,758,000 Consulting fees --- 4,085,000 --- 4,085,000 Other public service fees --- 4,352,000 --- 4,352,000 Operating expenses 17,240,000 31,012,000 --- 48,252,000 Income (loss) from operations 1,177,000 (7,817,000 ) --- (6,640,000 ) Dividends and interest income --- --- 4,085,000 4,085,000 Other income 52,000 --- 9,000 61,000 Interest expense on note payable collateralized by real estate (88,000 ) --- --- (88,000 ) Interest expense on margin loans --- --- (284,000 ) (284,000 ) Interest expense accrued for uncertain and unrecognized tax benefits --- (112,000 ) --- (112,000 ) Pretax income (loss) 1,141,000 (7,929,000 ) 3,810,000 (2,978,000 ) Income tax benefit (expense) (530,000 ) 3,140,000 (675,000 ) 1,935,000 Net income (loss) 611,000 (4,789,000 ) 3,135,000 (1,043,000 ) Total assets 19,026,000 39,786,000 166,634,000 225,446,000 Capital expenditures, including purchase of Logan building 3,662,000 117,000 --- 3,779,000 Amortization of intangible assets 142,000 4,895,000 --- 5,037,000 Reportable Segments Traditional Business Journal Technologies Corporate income and expenses Total Fiscal 2015 Revenues Advertising, net $ 10,502,000 $ --- $ --- $ 10,502,000 Circulation 5,915,000 --- --- 5,915,000 Advertising service fees and other 2,703,000 --- --- 2,703,000 Licensing and maintenance fees --- 13,984,000 --- 13,984,000 Consulting fees --- 4,704,000 --- 4,704,000 Other public service fees --- 6,170,000 --- 6,170,000 Operating expenses 18,038,000 29,452,000 --- 47,490,000 Income (loss) from operations 1,082,000 (4,594,000 ) --- (3,512,000 ) Dividends and interest income --- --- 3,829,000 3,829,000 Other income and capital gains --- --- 69,000 69,000 Interest expense on margin loans --- --- (224,000 ) (224,000 ) Interest expense accrued for uncertain and unrecognized tax benefits --- (96,000 ) --- (96,000 ) Other-than-temporary impairment losses on investments --- --- (376,000 ) (376,000 ) Pretax income (loss) 1,082,000 (4,690,000 ) 3,298,000 (310,000 ) Income tax benefit (expense) (70,000 ) 1,580,000 (390,000 ) 1,120,000 Net income (loss) 1,012,000 (3,110,000 ) 2,908,000 810,000 Total assets 15,047,000 47,108,000 166,041,000 228,196,000 Capital expenditures 425,000 140,000 --- 565,000 Amortization of intangible assets 12,000 4,895,000 --- 4,907,000 </t>
  </si>
  <si>
    <t>Note 7 Results of Operations by Quarter (Unaudited)</t>
  </si>
  <si>
    <t>Quarterly Financial Information [Text Block]</t>
  </si>
  <si>
    <t>7. Quarter ended December 31 March 31 June 30 September 30 (in thousands except per share amounts) 2017 Revenues $ 9,990 $ 10,279 $ 10,201 $ 10,914 Costs and expenses 12,843 13,545 13,834 14,329 Loss from operations (2,853 ) (3,266 ) (3,633 ) (3,415 ) Other income, net 1,072 2,005 817 1,205 Income (loss) before taxes (1,781 ) (1,261 ) (2,816 ) (2,210 ) Benefits from income taxes 310 4,240 1,465 1,135 Net income (loss) (1,471 ) 2,979 (1,351 ) (1,075 ) Basic and diluted net income (loss) per share (1.07 ) 2.16 (.98 ) (.77 ) 2016 Revenues $ 10,815 $ 11,442 $ 10,338 $ 9,017 Costs and expenses 11,777 12,018 12,120 12,337 Loss from operations (962 ) (576 ) (1,782 ) (3,320 ) Other income, net 827 728 1,159 948 Income (loss) before taxes (135 ) 152 (623 ) (2,372 ) Benefits from income taxes 185 55 285 1,410 Net income (loss) 50 207 (338 ) (962 ) Basic and diluted net income (loss) per share .04 .15 (.25 ) (.70 )</t>
  </si>
  <si>
    <t>Note 8 - Subsequent Events</t>
  </si>
  <si>
    <t>Subsequent Events [Text Block]</t>
  </si>
  <si>
    <t>8. The Company has completed an evaluation of all subsequent events through the issuance date of these financial statements and concluded that no</t>
  </si>
  <si>
    <t>Significant Accounting Policies (Policies)</t>
  </si>
  <si>
    <t>Accounting Policies [Abstract]</t>
  </si>
  <si>
    <t>Consolidation, Policy [Policy Text Block]</t>
  </si>
  <si>
    <t>Basis of Presentation:</t>
  </si>
  <si>
    <t>Concentration Risk, Credit Risk, Policy [Policy Text Block]</t>
  </si>
  <si>
    <t>Concentrations of Credit Risk: The Company maintains the reserve account for estimated losses resulting from the inability of its customers to make required payments. If the financial conditions of its customers were to deteriorate or its judgments about their abilities to pay are incorrect, additional allowances might be required and its results of operations could be materially affected.</t>
  </si>
  <si>
    <t>Cash and Cash Equivalents, Policy [Policy Text Block]</t>
  </si>
  <si>
    <t>Cash E quivalents: three</t>
  </si>
  <si>
    <t>Fair Value of Financial Instruments, Policy [Policy Text Block]</t>
  </si>
  <si>
    <t>Fair Value of Financial Instruments: ” and stated at fair market value, with the unrealized gains and losses, net of tax es, reported in “Accumulated other comprehensive income ” (AOCI) in the accompanying consolidated balance sheets. The unrealized gains and losses included in AOCI represent changes in the fair value of the investments due to changes in both market prices and foreign currency exchange rates. The Company uses quoted prices in active markets for identical assets (consistent with the Level 1 820, Fair Value Measurement and Disclosures September 30, 2017, $229,265,000. $165,872,000 $64,550,000. three 2039 September 30, 2016, $166,634,000, $108,256,000 $42,250,000. Investment in Financial Instruments September 30, 20 17 September 30, 201 6 Aggregate fair value Amortized/ Adjusted cost basis Pretax unrealized gains Aggregate fair value Amortized/ Adjusted cost basis Pretax unrealized gains Marketable securities Common stocks $ 220,973,000 $ 58,449,000 $ 162,524,000 $ 158,462,000 $ 53,436,000 $ 105,026,000 Bonds 8,292,000 4,944,000 3,348,000 8,172,000 4,942,000 3,230,000 $ 229,265,000 $ 63,393,000 $ 165,872,000 $ 166,634,000 $ 58,378,000 $ 108,256,000 T he Company perform ed separate evaluations for equity securities with a fair value at September 30, 2017 2016 were other-than-temporary. This evaluation considered a number of factors including, but not , the Company’s ability and intent to hold the securities until fair value recovers , and the length of time and extent to which the fair value ha d been less than cost. The assessment of the ability and intent to hold these securities to recovery focuses on liquidity needs, asset/liability management and portfolio objectives. Based on the result of th e evaluation, the Company concluded that as of September 30, 2017 2016, the unrealized loss related to such marketable securities was temporary. U.S. GAAP requires that the Company recognize other-than-temporary impairment losses in earnings rather than in accumulated comprehensive income when the security prices remain below cost for a period of time that may not</t>
  </si>
  <si>
    <t>Goodwill and Intangible Assets, Policy [Policy Text Block]</t>
  </si>
  <si>
    <t>Intangible Assets: At September 30, 2017 2016, $2,776,000 $7,166,000 $19,174,000 $14,938,000 $282,000 $787,000 $2,243,000 $1,738,000 five $3,058,000 2018 none $4,895,000, $5,037,000 $4,907,000 2017, 2016 2015, Intangible Assets September 30, 201 7 September 30, 201 6 Customer Relationships Developed Technology Total Customer Relationships Developed Technology Total Gross intangible $ 21,950,000 $ 2,525,000 $ 24,475,000 $ 22,104,000 $ 2,525,000 $ 24,629,000 Accumulated amortization (19,174,000 ) (2,243,000 ) (21,417,000 ) (14,938,000 ) (1,738,000 ) (16,676,000 ) $ 2,776,000 $ 282,000 $ 3,058,000 $ 7,166,000 $ 787,000 $ 7,953,000 Goodwill: The Company accounts for goodwill in accordance with ASC 350, Intangibles — Goodwill and Other not may not no no 350. September 30, 2017 2016, $13,400,000.</t>
  </si>
  <si>
    <t>Prepaid and Other Current Assets Policy [Policy Text Block]</t>
  </si>
  <si>
    <t>Prepaid Expenses and Other Current Assets: $350,000 September 30, 2017 2016 not</t>
  </si>
  <si>
    <t>Inventory, Policy [Policy Text Block]</t>
  </si>
  <si>
    <t>Inventories: first first not</t>
  </si>
  <si>
    <t>Property, Plant and Equipment, Policy [Policy Text Block]</t>
  </si>
  <si>
    <t>Property, plant and equipment: 3 39 September 30, 2017, 5 39 3 5 3 10 $691,000, $672,000 $624,000 2017, 2016 2015, Significant expenditures which extend the useful lives of existing assets are capitalized. Maintenance and repair costs are expensed as incurred. Gains or losses on dispositions of assets are reflected in current earnings.</t>
  </si>
  <si>
    <t>Impairment or Disposal of Long-Lived Assets, Policy [Policy Text Block]</t>
  </si>
  <si>
    <t>Impairment of Long-Lived Assets: may not no 2017, 2016 2015.</t>
  </si>
  <si>
    <t>Research, Development, and Computer Software, Policy [Policy Text Block]</t>
  </si>
  <si>
    <t>Journal Technologies ’ Software Development Costs: Development costs related to software products for sale or licensing are expensed as incurred until the technological feasibility of the product has been established. Thereafter, until the product is released for sale, software development costs are capitalized and reported at the lower of unamortized cost or net realizable value of the related product. The establishment of technological feasibility and the ongoing assessment of recoverability of costs require considerable judgment by the Company with respect to certain internal and external factors, including, but not The Company believes its process for developing software is essentially completed concurrent with the establishment of technological feasibility, and accordingly, no</t>
  </si>
  <si>
    <t>Revenue Recognition, Policy [Policy Text Block]</t>
  </si>
  <si>
    <t xml:space="preserve">Revenue Recognition: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Journal Technologies recognizes revenues in accordance with the provisions of ASC 985 605, Software—Revenue Recognition no Journal Technologies has established Vendor Specific Objective Evidence (VSOE) of fair value of the annual maintenance and the coterminous license, maintenance and support because a substantial majority of the Journal Technologies’ actual maintenance and coterminous license, maintenance and support renewals is within a narrow range of pricing for the contracts and is deemed substantive. In certain arrangements that include licenses, maintenance and services for multiple case types, we are unable to establish VSOE of fair value for all undelivered elements, due to the lack of VSOE over services at the inception of these arrangements. In these instances, when all other conditions for revenue recognition are met, revenues are recognized ratably over the longer of the period of the license or the services. Other public service fees, as disclosed in the consolidated statements of comprehensive income (loss), are primarily service fees earned and recognized as revenues at the time the Company processes credit card payments on behalf of the courts via its ePayIt secure websites through which general public users can pay traffic citations and obtain traffic school information. Approximately 58%, 56% 57% 2017, 2016 2015, The change in allowance for doubtful accounts is as follows: Allowance for Doubtful Accounts Description Balance at Beginning of Year Additions Charged to Costs and Expenses Accounts Charged off less Recoveries Balance at End of Year Fiscal 2017 Allowance for doubtful accounts $ 200,000 $ 33,000 $ (33,000 ) $ 200,000 Fiscal 2016 Allowance for doubtful accounts $ 250,000 $ 5,000 $ (55,000 ) $ 200,000 Fiscal 2015 Allowance for doubtful accounts $ 250,000 $ 61,000 $ (61,000 ) $ 250,000 </t>
  </si>
  <si>
    <t>Share-based Compensation, Option and Incentive Plans Policy [Policy Text Block]</t>
  </si>
  <si>
    <t>Management Incentive Plan: In fiscal 1987, 2003, three nine 65. In fiscal 2015, one defines how the value of the Journal Technologies Certificate will be paid upon a triggering event such as a sale of Journal Technologies or an initial public offering. Employees and consultants of Journal Technologies are eligible to participate in these “Journal Technologies Certificates”. Payouts under the Journal Technologies Certificates are calculated based on the pretax income of Journal Technologies before supplemental compensation expenses, workers’ compensation expenses, intangible amortizations and goodwill impairment. Also effective fiscal 2015, 10 Certificate interests entitled participants to receive 5.12%, 4.49% 4.13% $268,250, $271,350 $198,915, 8.53%, 8.30% 7.07% $0, $0 $10,600 2017, 2016 2015, 8.2%, 8.2% 8.2% $0, $0 $0, 2017, 2016 2015. $135,000 $62,000 September 30, 2017 2016, 65. 2017 $75,000 $.06 2016 $15,000 $.01 3 6% 10</t>
  </si>
  <si>
    <t>Income Tax, Policy [Policy Text Block]</t>
  </si>
  <si>
    <t>Income taxes: 740 10 two first not” second 50% no</t>
  </si>
  <si>
    <t>Earnings Per Share, Policy [Policy Text Block]</t>
  </si>
  <si>
    <t>Net (loss) income per common share : 1,380,746 2017, 2016 2015. not</t>
  </si>
  <si>
    <t>Use of Estimates, Policy [Policy Text Block]</t>
  </si>
  <si>
    <t>Use of Estimates: 3 6% 10</t>
  </si>
  <si>
    <t>New Accounting Pronouncements, Policy [Policy Text Block]</t>
  </si>
  <si>
    <t>New Accounting Pronouncements: In November 2015, No. 2015 17, Income Taxes (Topic 740 December 15, 2016, 2018. October 1, 2017 no In May 2014, No. 2014 09, Revenue from Contracts with Customers ( ASC Topic 606 five August 2015, No. 2015 14, Revenue from Contracts with Customers (Topic 606 one December 15, 2017, 2019. December 15, 2016, 2018. In March 2016, No. 2016 08, Revenue from Contracts with Customers (ASC Topic 606 2014 09 April 2016, No. 2016 10, Revenue from Contracts with Customers: Identifying Performance Obligations and Licensing May 2016, No. 2016 12, Revenue from Contracts with Customers: Narrow-Scope Improvements and Practical Expedients No. 2014 09, Revenue from Contracts with Customers 2019 The Company has completed its preliminary evaluation of these ASUs and concluded that the adoption of these ASUs in fiscal 2018 not ’s financial condition, results of operations or disclosures because the Company has been utilizing the completed performance method of accounting, pursuant to which the Company does not ASU No. 2014 09, Revenue from Contracts with Customers (Topic 606 no In January 2016, No. 2016 01, Financial Instruments – Overall (Subtopic 825 10 December 15, 2017, 2019. 2018 may In January 2017, No. 2017 04, Intangibles – Goodwill and Other (Topic 350 2 1, December 15, 2019, 2021. January 1, 2017. not may not In February 2016, 2016 02, Leases (Topic 842 December 15, 2018, 2020. not may No ’s consolidated financial statements.</t>
  </si>
  <si>
    <t>Note 2 - Summary of Significant Accounting Policies (Tables)</t>
  </si>
  <si>
    <t>Notes Tables</t>
  </si>
  <si>
    <t>Schedule of Available-for-sale Securities Reconciliation [Table Text Block]</t>
  </si>
  <si>
    <t xml:space="preserve"> September 30, 20 17 September 30, 201 6 Aggregate fair value Amortized/ Adjusted cost basis Pretax unrealized gains Aggregate fair value Amortized/ Adjusted cost basis Pretax unrealized gains Marketable securities Common stocks $ 220,973,000 $ 58,449,000 $ 162,524,000 $ 158,462,000 $ 53,436,000 $ 105,026,000 Bonds 8,292,000 4,944,000 3,348,000 8,172,000 4,942,000 3,230,000 $ 229,265,000 $ 63,393,000 $ 165,872,000 $ 166,634,000 $ 58,378,000 $ 108,256,000 </t>
  </si>
  <si>
    <t>Schedule of Finite-Lived Intangible Assets [Table Text Block]</t>
  </si>
  <si>
    <t xml:space="preserve"> September 30, 201 7 September 30, 201 6 Customer Relationships Developed Technology Total Customer Relationships Developed Technology Total Gross intangible $ 21,950,000 $ 2,525,000 $ 24,475,000 $ 22,104,000 $ 2,525,000 $ 24,629,000 Accumulated amortization (19,174,000 ) (2,243,000 ) (21,417,000 ) (14,938,000 ) (1,738,000 ) (16,676,000 ) $ 2,776,000 $ 282,000 $ 3,058,000 $ 7,166,000 $ 787,000 $ 7,953,000 </t>
  </si>
  <si>
    <t>Valuation and Qualifying Accounts [Table Text Block]</t>
  </si>
  <si>
    <t xml:space="preserve"> Description Balance at Beginning of Year Additions Charged to Costs and Expenses Accounts Charged off less Recoveries Balance at End of Year Fiscal 2017 Allowance for doubtful accounts $ 200,000 $ 33,000 $ (33,000 ) $ 200,000 Fiscal 2016 Allowance for doubtful accounts $ 250,000 $ 5,000 $ (55,000 ) $ 200,000 Fiscal 2015 Allowance for doubtful accounts $ 250,000 $ 61,000 $ (61,000 ) $ 250,000 </t>
  </si>
  <si>
    <t>Note 3 - Income Taxes (Tables)</t>
  </si>
  <si>
    <t>Schedule of Components of Income Tax Expense (Benefit) [Table Text Block]</t>
  </si>
  <si>
    <t xml:space="preserve"> 2017 2016 2015 Current: Federal $ (2,570,000 ) $ (268,000 ) $ 458,000 State (6,000 ) (30,000 ) (271,000 ) (2,576,000 ) (298,000 ) 187,000 Deferred: Federal (3,854,000 ) (1,369,000 ) (1,053,000 ) State (720,000 ) (268,000 ) (254,000 ) (4,574,000 ) (1,637,000 ) (1,307,000 ) $ (7,150,000 ) $ (1,935,000 ) $ (1,120,000 )</t>
  </si>
  <si>
    <t>Schedule of Effective Income Tax Rate Reconciliation [Table Text Block]</t>
  </si>
  <si>
    <t xml:space="preserve"> 2017 2016 2015 Statutory federal income tax rate 34.0 % 34.0 % 34.0 % State franchise taxes (net of federal tax benefit) 6.2 5.2 (23.3 ) State enterprise zone benefits --- --- 134.9 Business meals/gifts (0.8 ) (2.3 ) (18.8 ) Domestic production activity deduction --- --- (2.2 ) Dividends received deduction 10.0 24.5 225.7 Reversal of uncertain and unrecognized tax position 37.6 --- --- Penalties for uncertain and unrecognized tax benefits 2.0 --- --- Prior year true-up 1.0 (2.0 ) (7.3 ) Foreign tax credits 2.0 4.0 28.4 Effect of state rate change on beginning balance of deferred tax liabilities (0.3 ) 1.4 (5.0 ) Others (3.0 ) 0.2 (5.5 ) Effective tax rate 88.7 % 65.0 % 360.9 %</t>
  </si>
  <si>
    <t>Schedule of Deferred Tax Assets and Liabilities [Table Text Block]</t>
  </si>
  <si>
    <t xml:space="preserve"> 2017 2016 2015 Deferred tax assets attributable to: Accrued liabilities, including supplemental compensation and vacation pay accrual $ (69,000 ) $ 455,000 $ 605,000 Impairment losses on investments 1,376,000 1,382,000 1,369,000 Bad debt reserves not yet deductible 62,000 62,000 82,000 Depreciation and amortization 5,977,000 4,549,000 3,251,000 Deferred revenues 1,431,000 1,555,000 1,378,000 Credits and other 4,403,000 1,519,000 869,000 Total deferred tax assets 13,180,000 9,522,000 7,554,000 Deferred tax liabilities attributable to: Unrealized gains on investments (64,550,000 ) (42,250,000 ) (43,278,000 ) Goodwill (311,000 ) (1,227,000 ) (896,000 ) Total deferred tax liabilities (64,861,000 ) (43,477,000 ) (44,174,000 ) Net deferred income taxes $ (51,681,000 ) $ (33,955,000 ) $ (36,620,000 )</t>
  </si>
  <si>
    <t>Summary of Income Tax Contingencies [Table Text Block]</t>
  </si>
  <si>
    <t xml:space="preserve"> 2017 2016 2015 Beginning balance $ 2,723,000 $ 2,991,000 $ 3,244,000 Added liability for the prior year --- --- --- Added liability for the current year --- --- --- Tax payment upon settlement --- --- --- Reversal/r educed liability for the current year (2,723,000 ) (268,000 ) (253,000 ) Ending balance $ --- $ 2,723,000 $ 2,991,000 </t>
  </si>
  <si>
    <t>Note 4 - Debts and Commitments (Tables)</t>
  </si>
  <si>
    <t>Contractual Obligation, Fiscal Year Maturity Schedule [Table Text Block]</t>
  </si>
  <si>
    <t xml:space="preserve"> Payments due by Fiscal Year 2018 2019 2020 2021 2022 2023 and after Total Real estate loan $ 115,000 $ 124,000 $ 126,000 $ 133,000 $ 139,000 $ 1,434,000 $ 2,071,000 Obligations under operating leases 858,000 689,000 308,000 19,000 --- --- 1,874,000 Long-term accrued liabilities* --- 23,000 9,000 5,000 4,000 94,000 135,000 $ 973,000 $ 836,000 $ 443,000 $ 157,000 $ 143,000 $ 1,528,000 $ 4,080,000 </t>
  </si>
  <si>
    <t>Note 6 - Reportable Segments (Tables)</t>
  </si>
  <si>
    <t>Schedule of Segment Reporting Information, by Segment [Table Text Block]</t>
  </si>
  <si>
    <t xml:space="preserve"> Reportable Segments Traditional Business Journal Technologies Corporate income and expenses Total Fiscal 2017 Revenues Advertising, net $ 9,104,000 $ --- $ --- $ 9,104,000 Circulation 5,654,000 --- --- 5,654,000 Advertising service fees and other 2,812,000 --- --- 2,812,000 Licensing and maintenance fees --- 16,037,000 --- 16,037,000 Consulting fees --- 4,476,000 --- 4,476,000 Other public service fees --- 3,301,000 --- 3,301,000 Operating expenses 17,852,000 36,699,000 --- 54,551,000 Loss from operations (282,000 ) (12,885,000 ) --- (13,167,000 ) Dividends and interest income --- --- 4,844,000 4,844,000 Other income 22,000 --- 12,000 34,000 Interest expense on note payable collateralized by real estate (100,000 ) --- --- (100,000 ) Interest expense on margin loans --- --- (422,000 ) (422,000 ) Interest and penalty expense reversal for uncertain and unrecognized tax benefits --- 743,000 --- 743,000 Pretax (loss) income (360,000 ) (12,142,000 ) 4,434,000 (8,068,000 ) Income tax benefit (expense) (2,000 ) 7,910,000 (758,000 ) 7,150,000 Net (loss) income (362,000 ) (4,232,000 ) 3,676,000 (918,000 ) Total assets 17,474,000 33,461,000 229,265,000 280,200,000 Capital expenditures 160,000 93,000 --- 253,000 Amortization of intangible assets --- 4,895,000 --- 4,895,000 Reportable Segments Traditional Business Journal Technologies Corporate income and expenses Total Fiscal 2016 Revenues Advertising, net $ 9,854,000 $ --- $ --- $ 9,854,000 Circulation 5,912,000 --- --- 5,912,000 Advertising service fees and other 2,651,000 --- --- 2,651,000 Licensing and maintenance fees --- 14,758,000 --- 14,758,000 Consulting fees --- 4,085,000 --- 4,085,000 Other public service fees --- 4,352,000 --- 4,352,000 Operating expenses 17,240,000 31,012,000 --- 48,252,000 Income (loss) from operations 1,177,000 (7,817,000 ) --- (6,640,000 ) Dividends and interest income --- --- 4,085,000 4,085,000 Other income 52,000 --- 9,000 61,000 Interest expense on note payable collateralized by real estate (88,000 ) --- --- (88,000 ) Interest expense on margin loans --- --- (284,000 ) (284,000 ) Interest expense accrued for uncertain and unrecognized tax benefits --- (112,000 ) --- (112,000 ) Pretax income (loss) 1,141,000 (7,929,000 ) 3,810,000 (2,978,000 ) Income tax benefit (expense) (530,000 ) 3,140,000 (675,000 ) 1,935,000 Net income (loss) 611,000 (4,789,000 ) 3,135,000 (1,043,000 ) Total assets 19,026,000 39,786,000 166,634,000 225,446,000 Capital expenditures, including purchase of Logan building 3,662,000 117,000 --- 3,779,000 Amortization of intangible assets 142,000 4,895,000 --- 5,037,000 Reportable Segments Traditional Business Journal Technologies Corporate income and expenses Total Fiscal 2015 Revenues Advertising, net $ 10,502,000 $ --- $ --- $ 10,502,000 Circulation 5,915,000 --- --- 5,915,000 Advertising service fees and other 2,703,000 --- --- 2,703,000 Licensing and maintenance fees --- 13,984,000 --- 13,984,000 Consulting fees --- 4,704,000 --- 4,704,000 Other public service fees --- 6,170,000 --- 6,170,000 Operating expenses 18,038,000 29,452,000 --- 47,490,000 Income (loss) from operations 1,082,000 (4,594,000 ) --- (3,512,000 ) Dividends and interest income --- --- 3,829,000 3,829,000 Other income and capital gains --- --- 69,000 69,000 Interest expense on margin loans --- --- (224,000 ) (224,000 ) Interest expense accrued for uncertain and unrecognized tax benefits --- (96,000 ) --- (96,000 ) Other-than-temporary impairment losses on investments --- --- (376,000 ) (376,000 ) Pretax income (loss) 1,082,000 (4,690,000 ) 3,298,000 (310,000 ) Income tax benefit (expense) (70,000 ) 1,580,000 (390,000 ) 1,120,000 Net income (loss) 1,012,000 (3,110,000 ) 2,908,000 810,000 Total assets 15,047,000 47,108,000 166,041,000 228,196,000 Capital expenditures 425,000 140,000 --- 565,000 Amortization of intangible assets 12,000 4,895,000 --- 4,907,000 </t>
  </si>
  <si>
    <t>Note 7 Results of Operations by Quarter (Unaudited) (Tables)</t>
  </si>
  <si>
    <t>Quarterly Financial Information [Table Text Block]</t>
  </si>
  <si>
    <t xml:space="preserve"> Quarter ended December 31 March 31 June 30 September 30 (in thousands except per share amounts) 2017 Revenues $ 9,990 $ 10,279 $ 10,201 $ 10,914 Costs and expenses 12,843 13,545 13,834 14,329 Loss from operations (2,853 ) (3,266 ) (3,633 ) (3,415 ) Other income, net 1,072 2,005 817 1,205 Income (loss) before taxes (1,781 ) (1,261 ) (2,816 ) (2,210 ) Benefits from income taxes 310 4,240 1,465 1,135 Net income (loss) (1,471 ) 2,979 (1,351 ) (1,075 ) Basic and diluted net income (loss) per share (1.07 ) 2.16 (.98 ) (.77 ) 2016 Revenues $ 10,815 $ 11,442 $ 10,338 $ 9,017 Costs and expenses 11,777 12,018 12,120 12,337 Loss from operations (962 ) (576 ) (1,782 ) (3,320 ) Other income, net 827 728 1,159 948 Income (loss) before taxes (135 ) 152 (623 ) (2,372 ) Benefits from income taxes 185 55 285 1,410 Net income (loss) 50 207 (338 ) (962 ) Basic and diluted net income (loss) per share .04 .15 (.25 ) (.70 )</t>
  </si>
  <si>
    <t>Note 2 - Summary of Significant Accounting Policies (Details Textual) - USD ($)</t>
  </si>
  <si>
    <t>Available-for-sale Securities</t>
  </si>
  <si>
    <t>Available-for-sale Securities, Gross Unrealized Gain (Loss)</t>
  </si>
  <si>
    <t>Deferred Tax Liabilities, Investments</t>
  </si>
  <si>
    <t>Finite-Lived Intangible Assets, Net</t>
  </si>
  <si>
    <t>Finite-Lived Intangible Assets, Accumulated Amortization</t>
  </si>
  <si>
    <t>Finite-Lived Intangible Asset, Useful Life</t>
  </si>
  <si>
    <t>5 years</t>
  </si>
  <si>
    <t>Finite-Lived Intangible Assets, Amortization Expense, Next Twelve Months</t>
  </si>
  <si>
    <t>Finite-Lived Intangible Assets, Amortization Expense, after Year one</t>
  </si>
  <si>
    <t>Amortization of Intangible Assets</t>
  </si>
  <si>
    <t>Depreciation</t>
  </si>
  <si>
    <t>Share-based Compensation Arrangement by Share-based Payment Award, Expiration Period</t>
  </si>
  <si>
    <t>10 years</t>
  </si>
  <si>
    <t>Fair Value Inputs, Discount Rate</t>
  </si>
  <si>
    <t>6.00%</t>
  </si>
  <si>
    <t>Weighted Average Number of Shares Outstanding, Basic and Diluted</t>
  </si>
  <si>
    <t>Management Incentive Plan, Future Commitment [Member]</t>
  </si>
  <si>
    <t>Other Accrued Liabilities</t>
  </si>
  <si>
    <t>Increase (Decrease) in Other Accrued Liabilities</t>
  </si>
  <si>
    <t>Other Accrued Liabilities Impact on Earnings Per Share</t>
  </si>
  <si>
    <t>Daily Journal Non-Consolidated [Member]</t>
  </si>
  <si>
    <t>Management Incentive Plan Total Percentage of Pre Tax Earnings</t>
  </si>
  <si>
    <t>5.12%</t>
  </si>
  <si>
    <t>4.49%</t>
  </si>
  <si>
    <t>4.13%</t>
  </si>
  <si>
    <t>Management Incentive Plan Total Amount Paid</t>
  </si>
  <si>
    <t>Journal Technologies [Member]</t>
  </si>
  <si>
    <t>8.53%</t>
  </si>
  <si>
    <t>8.30%</t>
  </si>
  <si>
    <t>7.07%</t>
  </si>
  <si>
    <t>Daily Journal Consolidated [Member]</t>
  </si>
  <si>
    <t>8.20%</t>
  </si>
  <si>
    <t>Product Concentration Risk [Member] | Sales Revenue, Net [Member]</t>
  </si>
  <si>
    <t>Concentration Risk, Percentage</t>
  </si>
  <si>
    <t>58.00%</t>
  </si>
  <si>
    <t>56.00%</t>
  </si>
  <si>
    <t>57.00%</t>
  </si>
  <si>
    <t>Minimum [Member]</t>
  </si>
  <si>
    <t>Property, Plant and Equipment, Useful Life</t>
  </si>
  <si>
    <t>3 years</t>
  </si>
  <si>
    <t>Minimum [Member] | Building and Building Improvements [Member]</t>
  </si>
  <si>
    <t>Minimum [Member] | Furniture, Office Equipment, and Software [Member]</t>
  </si>
  <si>
    <t>Minimum [Member] | Machinery and Equipment [Member]</t>
  </si>
  <si>
    <t>Maximum [Member]</t>
  </si>
  <si>
    <t>39 years</t>
  </si>
  <si>
    <t>Maximum [Member] | Building and Building Improvements [Member]</t>
  </si>
  <si>
    <t>Maximum [Member] | Furniture, Office Equipment, and Software [Member]</t>
  </si>
  <si>
    <t>Maximum [Member] | Machinery and Equipment [Member]</t>
  </si>
  <si>
    <t>Prepaid Expenses and Other Current Assets [Member] | New Dawn [Member]</t>
  </si>
  <si>
    <t>Deferred Set-up Costs, Current</t>
  </si>
  <si>
    <t>Customer Relationships [Member]</t>
  </si>
  <si>
    <t>Developed Technology Rights [Member]</t>
  </si>
  <si>
    <t>Note 2 - Summary of Significant Accounting Policies - Investment in Financial Instruments (Details) - USD ($)</t>
  </si>
  <si>
    <t>Marketable securities, fair value</t>
  </si>
  <si>
    <t>Marketable securities, amortized cost</t>
  </si>
  <si>
    <t>Marketable securities, gross unrealized gains</t>
  </si>
  <si>
    <t>Fixed Income Securities [Member]</t>
  </si>
  <si>
    <t>Note 2 - Summary of Significant Accounting Policies - Intangible Assets (Details) - USD ($)</t>
  </si>
  <si>
    <t>Gross intangible</t>
  </si>
  <si>
    <t>Accumulated amortization</t>
  </si>
  <si>
    <t>Note 2 - Summary of Significant Accounting Policies - Allowance for Doubtful Accounts (Details) - USD ($)</t>
  </si>
  <si>
    <t>Balance at beginning of year</t>
  </si>
  <si>
    <t>Additions charged to costs and expenses</t>
  </si>
  <si>
    <t>Accounts charged off less recoveries</t>
  </si>
  <si>
    <t>Balance at end of year</t>
  </si>
  <si>
    <t>Note 3 - Income Taxes (Details Textual) - USD ($)</t>
  </si>
  <si>
    <t>1 Months Ended</t>
  </si>
  <si>
    <t>3 Months Ended</t>
  </si>
  <si>
    <t>24 Months Ended</t>
  </si>
  <si>
    <t>Jun. 30, 2017</t>
  </si>
  <si>
    <t>Dec. 31, 2016</t>
  </si>
  <si>
    <t>Jun. 30, 2016</t>
  </si>
  <si>
    <t>Mar. 31, 2016</t>
  </si>
  <si>
    <t>Dec. 31, 2015</t>
  </si>
  <si>
    <t>Income Tax Expense (Benefit)</t>
  </si>
  <si>
    <t>Income (Loss) from Continuing Operations before Equity Method Investments, Income Taxes, Noncontrolling Interest</t>
  </si>
  <si>
    <t>Effective Income Tax Rate Reconciliation, Percent</t>
  </si>
  <si>
    <t>88.70%</t>
  </si>
  <si>
    <t>65.00%</t>
  </si>
  <si>
    <t>360.90%</t>
  </si>
  <si>
    <t>Liability for Uncertainty in Income Taxes, Noncurrent</t>
  </si>
  <si>
    <t>Unrecognized Tax Benefits, Accumulated Reduction</t>
  </si>
  <si>
    <t>Deferred Tax Liability, Reversal</t>
  </si>
  <si>
    <t>Increase (Decrease) in Income Taxes Payable</t>
  </si>
  <si>
    <t>Unrecognized Tax Benefits, Income Tax Penalties and Interest Expense</t>
  </si>
  <si>
    <t>Domestic Tax Authority [Member] | Earliest Tax Year [Member]</t>
  </si>
  <si>
    <t>Open Tax Year</t>
  </si>
  <si>
    <t>State and Local Jurisdiction [Member] | Earliest Tax Year [Member]</t>
  </si>
  <si>
    <t>California Enterprise Zone Credits [Member]</t>
  </si>
  <si>
    <t>Note 3 - Income Taxes - Provision for Income Taxes (Details) - USD ($)</t>
  </si>
  <si>
    <t>Current:</t>
  </si>
  <si>
    <t>Federal</t>
  </si>
  <si>
    <t>State</t>
  </si>
  <si>
    <t>Deferred:</t>
  </si>
  <si>
    <t>Note 3 - Income Taxes - Summary of the Difference Between Statutory Federal Income Tax Rate and Effective Rate (Details)</t>
  </si>
  <si>
    <t>Statutory federal income tax rate</t>
  </si>
  <si>
    <t>34.00%</t>
  </si>
  <si>
    <t>State franchise taxes (net of federal tax benefit)</t>
  </si>
  <si>
    <t>6.20%</t>
  </si>
  <si>
    <t>5.20%</t>
  </si>
  <si>
    <t>(23.30%)</t>
  </si>
  <si>
    <t>State enterprise zone benefits</t>
  </si>
  <si>
    <t>134.90%</t>
  </si>
  <si>
    <t>Business meals/gifts</t>
  </si>
  <si>
    <t>(0.80%)</t>
  </si>
  <si>
    <t>(2.30%)</t>
  </si>
  <si>
    <t>(18.80%)</t>
  </si>
  <si>
    <t>Domestic production activity deduction</t>
  </si>
  <si>
    <t>(2.20%)</t>
  </si>
  <si>
    <t>Dividends received deduction</t>
  </si>
  <si>
    <t>10.00%</t>
  </si>
  <si>
    <t>24.50%</t>
  </si>
  <si>
    <t>225.70%</t>
  </si>
  <si>
    <t>Reversal of uncertain and unrecognized tax position</t>
  </si>
  <si>
    <t>37.60%</t>
  </si>
  <si>
    <t>Penalties for uncertain and unrecognized tax benefits</t>
  </si>
  <si>
    <t>2.00%</t>
  </si>
  <si>
    <t>Prior year true-up</t>
  </si>
  <si>
    <t>1.00%</t>
  </si>
  <si>
    <t>(2.00%)</t>
  </si>
  <si>
    <t>(7.30%)</t>
  </si>
  <si>
    <t>Foreign tax credits</t>
  </si>
  <si>
    <t>4.00%</t>
  </si>
  <si>
    <t>28.40%</t>
  </si>
  <si>
    <t>Effect of state rate change on beginning balance of deferred tax liabilities</t>
  </si>
  <si>
    <t>(0.30%)</t>
  </si>
  <si>
    <t>1.40%</t>
  </si>
  <si>
    <t>(5.00%)</t>
  </si>
  <si>
    <t>Others</t>
  </si>
  <si>
    <t>(3.00%)</t>
  </si>
  <si>
    <t>0.20%</t>
  </si>
  <si>
    <t>(5.50%)</t>
  </si>
  <si>
    <t>Effective tax rate</t>
  </si>
  <si>
    <t>Note 3 - Income Taxes - Deferred Income Taxes (Details) - USD ($)</t>
  </si>
  <si>
    <t>Deferred tax assets attributable to:</t>
  </si>
  <si>
    <t>Accrued liabilities, including supplemental compensation and vacation pay accrual</t>
  </si>
  <si>
    <t>Impairment losses on investments</t>
  </si>
  <si>
    <t>Bad debt reserves not yet deductible</t>
  </si>
  <si>
    <t>Deferred revenues</t>
  </si>
  <si>
    <t>Credits and other</t>
  </si>
  <si>
    <t>Total deferred tax assets</t>
  </si>
  <si>
    <t>Deferred tax liabilities attributable to:</t>
  </si>
  <si>
    <t>Unrealized gains on investments</t>
  </si>
  <si>
    <t>Total deferred tax liabilities</t>
  </si>
  <si>
    <t>Net deferred income taxes</t>
  </si>
  <si>
    <t>Note 3 - Income Taxes - Uncertain Tax Liability (Details) - USD ($)</t>
  </si>
  <si>
    <t>Beginning balance</t>
  </si>
  <si>
    <t>Added liability for the prior year</t>
  </si>
  <si>
    <t>Added liability for the current year</t>
  </si>
  <si>
    <t>Tax payment upon settlement</t>
  </si>
  <si>
    <t>Reversal/reduced liability for the current year</t>
  </si>
  <si>
    <t>Ending balance</t>
  </si>
  <si>
    <t>Note 4 - Debts and Commitments (Details Textual)</t>
  </si>
  <si>
    <t>Nov. 30, 2015USD ($)ft²a</t>
  </si>
  <si>
    <t>Sep. 30, 2017USD ($)ft²</t>
  </si>
  <si>
    <t>Sep. 30, 2016USD ($)</t>
  </si>
  <si>
    <t>Sep. 30, 2015USD ($)</t>
  </si>
  <si>
    <t>Sep. 30, 2014USD ($)ft²</t>
  </si>
  <si>
    <t>Sep. 30, 2013USD ($)</t>
  </si>
  <si>
    <t>Payments to Acquire Property, Plant, and Equipment</t>
  </si>
  <si>
    <t>Operating Leases, Rent Expense</t>
  </si>
  <si>
    <t>Long Term Accrued Liabilities [Member]</t>
  </si>
  <si>
    <t>San Francisco Office [Member]</t>
  </si>
  <si>
    <t>Area of Real Estate Property | ft²</t>
  </si>
  <si>
    <t>Lessee, Operating Lease, Renewal Term</t>
  </si>
  <si>
    <t>Operating Lease, Monthly Rent</t>
  </si>
  <si>
    <t>Englewood, Colorado Office [member]</t>
  </si>
  <si>
    <t>Utah [Member] | Building [Member]</t>
  </si>
  <si>
    <t>Utah [Member] | Land [Member]</t>
  </si>
  <si>
    <t>Area of Land | a</t>
  </si>
  <si>
    <t>Utah [Member] | Land and Building [Member]</t>
  </si>
  <si>
    <t>Proceeds from Issuance of Debt</t>
  </si>
  <si>
    <t>Margin Account [Member] | Fed Funds Rate [Member]</t>
  </si>
  <si>
    <t>Debt Instrument, Basis Spread on Variable Rate</t>
  </si>
  <si>
    <t>0.50%</t>
  </si>
  <si>
    <t>Debt Instrument, Interest Rate, Effective Percentage</t>
  </si>
  <si>
    <t>1.75%</t>
  </si>
  <si>
    <t>Loans Payable to Bank</t>
  </si>
  <si>
    <t>Long-term Debt, Percentage Bearing Fixed Interest, Percentage Rate</t>
  </si>
  <si>
    <t>4.66%</t>
  </si>
  <si>
    <t>Debt Instrument, Periodic Payment</t>
  </si>
  <si>
    <t>Note 4 - Debts and Commitments - Future Obligations (Details)</t>
  </si>
  <si>
    <t>Sep. 30, 2017USD ($)</t>
  </si>
  <si>
    <t>Payments due by Fiscal Year 2017</t>
  </si>
  <si>
    <t>Payments due by Fiscal Year 2018</t>
  </si>
  <si>
    <t>Payments due by Fiscal Year 2019</t>
  </si>
  <si>
    <t>Payments due by Fiscal Year 2020</t>
  </si>
  <si>
    <t>Payments due by Fiscal Year 2021</t>
  </si>
  <si>
    <t>Payments due by Fiscal Year 2022 and after</t>
  </si>
  <si>
    <t>Payments due by Fiscal Year Total</t>
  </si>
  <si>
    <t>Real Estate Loan [Member]</t>
  </si>
  <si>
    <t>[1]</t>
  </si>
  <si>
    <t>The long-term accrued liabilities are discounted to the present value using a discount rate of 6%.</t>
  </si>
  <si>
    <t>Note 6 - Reportable Segments (Details Textual)</t>
  </si>
  <si>
    <t>Number of Reportable Segments</t>
  </si>
  <si>
    <t>Note 6 - Reportable Segments - Summarized Financial Information for Reportable Segments (Details) - USD ($)</t>
  </si>
  <si>
    <t>Operating expenses</t>
  </si>
  <si>
    <t>Income (loss) from operations</t>
  </si>
  <si>
    <t>Interest and penalty expense reversal for uncertain and unrecognized tax benefits</t>
  </si>
  <si>
    <t>Pretax (loss) income</t>
  </si>
  <si>
    <t>Income tax benefit (expense)</t>
  </si>
  <si>
    <t>Total assets</t>
  </si>
  <si>
    <t>Capital expenditures</t>
  </si>
  <si>
    <t>Amortization of intangible assets</t>
  </si>
  <si>
    <t>Other income and capital gain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Corporate, Non-Segment [Member]</t>
  </si>
  <si>
    <t>Corporate, Non-Segment [Member] | Real Estate Bank Loan Secured by Logan Office [Member]</t>
  </si>
  <si>
    <t>Corporate, Non-Segment [Member] | Margin Account [Member]</t>
  </si>
  <si>
    <t>Note 7 - Results of Operations by Quarter (Unaudited) - Summary of Operations by Quarter (Details) - USD ($)</t>
  </si>
  <si>
    <t>Other income, net</t>
  </si>
  <si>
    <t>Income (loss) before taxes</t>
  </si>
  <si>
    <t>Includes other-than-temporary impairment losses on investments of $376,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4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80746</v>
      </c>
    </row>
    <row r="13" spans="1:4">
      <c r="A13" s="4" t="s">
        <v>21</v>
      </c>
      <c r="D13" s="6" t="n">
        <v>23552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2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23</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84000</v>
      </c>
      <c r="C3" s="6" t="n">
        <v>11411000</v>
      </c>
    </row>
    <row r="4" spans="1:3">
      <c r="A4" s="4" t="s">
        <v>35</v>
      </c>
      <c r="B4" s="5" t="n">
        <v>229265000</v>
      </c>
      <c r="C4" s="5" t="n">
        <v>166634000</v>
      </c>
    </row>
    <row r="5" spans="1:3">
      <c r="A5" s="4" t="s">
        <v>36</v>
      </c>
      <c r="B5" s="5" t="n">
        <v>5358000</v>
      </c>
      <c r="C5" s="5" t="n">
        <v>4707000</v>
      </c>
    </row>
    <row r="6" spans="1:3">
      <c r="A6" s="4" t="s">
        <v>37</v>
      </c>
      <c r="B6" s="5" t="n">
        <v>40000</v>
      </c>
      <c r="C6" s="5" t="n">
        <v>41000</v>
      </c>
    </row>
    <row r="7" spans="1:3">
      <c r="A7" s="4" t="s">
        <v>38</v>
      </c>
      <c r="B7" s="5" t="n">
        <v>798000</v>
      </c>
      <c r="C7" s="5" t="n">
        <v>800000</v>
      </c>
    </row>
    <row r="8" spans="1:3">
      <c r="A8" s="4" t="s">
        <v>39</v>
      </c>
      <c r="B8" s="5" t="n">
        <v>909000</v>
      </c>
      <c r="C8" s="5" t="n">
        <v>890000</v>
      </c>
    </row>
    <row r="9" spans="1:3">
      <c r="A9" s="4" t="s">
        <v>40</v>
      </c>
      <c r="B9" s="5" t="n">
        <v>239754000</v>
      </c>
      <c r="C9" s="5" t="n">
        <v>184483000</v>
      </c>
    </row>
    <row r="10" spans="1:3">
      <c r="A10" s="4" t="s">
        <v>41</v>
      </c>
      <c r="B10" s="5" t="n">
        <v>16396000</v>
      </c>
      <c r="C10" s="5" t="n">
        <v>16306000</v>
      </c>
    </row>
    <row r="11" spans="1:3">
      <c r="A11" s="4" t="s">
        <v>42</v>
      </c>
      <c r="B11" s="5" t="n">
        <v>2724000</v>
      </c>
      <c r="C11" s="5" t="n">
        <v>2743000</v>
      </c>
    </row>
    <row r="12" spans="1:3">
      <c r="A12" s="4" t="s">
        <v>43</v>
      </c>
      <c r="B12" s="5" t="n">
        <v>1799000</v>
      </c>
      <c r="C12" s="5" t="n">
        <v>1864000</v>
      </c>
    </row>
    <row r="13" spans="1:3">
      <c r="B13" s="5" t="n">
        <v>20919000</v>
      </c>
      <c r="C13" s="5" t="n">
        <v>20913000</v>
      </c>
    </row>
    <row r="14" spans="1:3">
      <c r="A14" s="4" t="s">
        <v>44</v>
      </c>
      <c r="B14" s="5" t="n">
        <v>-9292000</v>
      </c>
      <c r="C14" s="5" t="n">
        <v>-8849000</v>
      </c>
    </row>
    <row r="15" spans="1:3">
      <c r="B15" s="5" t="n">
        <v>11627000</v>
      </c>
      <c r="C15" s="5" t="n">
        <v>12064000</v>
      </c>
    </row>
    <row r="16" spans="1:3">
      <c r="A16" s="4" t="s">
        <v>45</v>
      </c>
      <c r="B16" s="5" t="n">
        <v>3058000</v>
      </c>
      <c r="C16" s="5" t="n">
        <v>7953000</v>
      </c>
    </row>
    <row r="17" spans="1:3">
      <c r="A17" s="4" t="s">
        <v>46</v>
      </c>
      <c r="B17" s="5" t="n">
        <v>13400000</v>
      </c>
      <c r="C17" s="5" t="n">
        <v>13400000</v>
      </c>
    </row>
    <row r="18" spans="1:3">
      <c r="A18" s="4" t="s">
        <v>47</v>
      </c>
      <c r="B18" s="5" t="n">
        <v>12361000</v>
      </c>
      <c r="C18" s="5" t="n">
        <v>7546000</v>
      </c>
    </row>
    <row r="19" spans="1:3">
      <c r="B19" s="5" t="n">
        <v>280200000</v>
      </c>
      <c r="C19" s="5" t="n">
        <v>225446000</v>
      </c>
    </row>
    <row r="20" spans="1:3">
      <c r="A20" s="3" t="s">
        <v>48</v>
      </c>
    </row>
    <row r="21" spans="1:3">
      <c r="A21" s="4" t="s">
        <v>49</v>
      </c>
      <c r="B21" s="5" t="n">
        <v>3049000</v>
      </c>
      <c r="C21" s="5" t="n">
        <v>2644000</v>
      </c>
    </row>
    <row r="22" spans="1:3">
      <c r="A22" s="4" t="s">
        <v>50</v>
      </c>
      <c r="B22" s="5" t="n">
        <v>3112000</v>
      </c>
      <c r="C22" s="5" t="n">
        <v>2583000</v>
      </c>
    </row>
    <row r="23" spans="1:3">
      <c r="A23" s="4" t="s">
        <v>51</v>
      </c>
      <c r="B23" s="5" t="n">
        <v>115000</v>
      </c>
      <c r="C23" s="5" t="n">
        <v>110000</v>
      </c>
    </row>
    <row r="24" spans="1:3">
      <c r="A24" s="4" t="s">
        <v>47</v>
      </c>
      <c r="B24" s="5" t="n">
        <v>64042000</v>
      </c>
      <c r="C24" s="5" t="n">
        <v>41501000</v>
      </c>
    </row>
    <row r="25" spans="1:3">
      <c r="A25" s="4" t="s">
        <v>52</v>
      </c>
      <c r="B25" s="5" t="n">
        <v>88116000</v>
      </c>
      <c r="C25" s="5" t="n">
        <v>64860000</v>
      </c>
    </row>
    <row r="26" spans="1:3">
      <c r="A26" s="3" t="s">
        <v>53</v>
      </c>
    </row>
    <row r="27" spans="1:3">
      <c r="A27" s="4" t="s">
        <v>54</v>
      </c>
      <c r="B27" s="5" t="n">
        <v>29493000</v>
      </c>
      <c r="C27" s="5" t="n">
        <v>29493000</v>
      </c>
    </row>
    <row r="28" spans="1:3">
      <c r="A28" s="4" t="s">
        <v>51</v>
      </c>
      <c r="B28" s="5" t="n">
        <v>1956000</v>
      </c>
      <c r="C28" s="5" t="n">
        <v>2071000</v>
      </c>
    </row>
    <row r="29" spans="1:3">
      <c r="A29" s="4" t="s">
        <v>55</v>
      </c>
      <c r="B29" s="5" t="n">
        <v>759000</v>
      </c>
      <c r="C29" s="5" t="n">
        <v>149000</v>
      </c>
    </row>
    <row r="30" spans="1:3">
      <c r="A30" s="4" t="s">
        <v>56</v>
      </c>
      <c r="B30" s="4" t="s">
        <v>57</v>
      </c>
      <c r="C30" s="5" t="n">
        <v>2723000</v>
      </c>
    </row>
    <row r="31" spans="1:3">
      <c r="A31" s="4" t="s">
        <v>58</v>
      </c>
      <c r="B31" s="4" t="s">
        <v>57</v>
      </c>
      <c r="C31" s="5" t="n">
        <v>745000</v>
      </c>
    </row>
    <row r="32" spans="1:3">
      <c r="A32" s="4" t="s">
        <v>50</v>
      </c>
      <c r="B32" s="5" t="n">
        <v>135000</v>
      </c>
      <c r="C32" s="5" t="n">
        <v>62000</v>
      </c>
    </row>
    <row r="33" spans="1:3">
      <c r="A33" s="4" t="s">
        <v>59</v>
      </c>
      <c r="B33" s="5" t="n">
        <v>32343000</v>
      </c>
      <c r="C33" s="5" t="n">
        <v>35243000</v>
      </c>
    </row>
    <row r="34" spans="1:3">
      <c r="A34" s="4" t="s">
        <v>60</v>
      </c>
      <c r="B34" s="4" t="s">
        <v>57</v>
      </c>
      <c r="C34" s="4" t="s">
        <v>57</v>
      </c>
    </row>
    <row r="35" spans="1:3">
      <c r="A35" s="3" t="s">
        <v>61</v>
      </c>
    </row>
    <row r="36" spans="1:3">
      <c r="A36" s="4" t="s">
        <v>62</v>
      </c>
      <c r="B36" s="5" t="n">
        <v>0</v>
      </c>
      <c r="C36" s="5" t="n">
        <v>0</v>
      </c>
    </row>
    <row r="37" spans="1:3">
      <c r="A37" s="4" t="s">
        <v>63</v>
      </c>
      <c r="B37" s="5" t="n">
        <v>14000</v>
      </c>
      <c r="C37" s="5" t="n">
        <v>14000</v>
      </c>
    </row>
    <row r="38" spans="1:3">
      <c r="A38" s="4" t="s">
        <v>64</v>
      </c>
      <c r="B38" s="5" t="n">
        <v>1755000</v>
      </c>
      <c r="C38" s="5" t="n">
        <v>1755000</v>
      </c>
    </row>
    <row r="39" spans="1:3">
      <c r="A39" s="4" t="s">
        <v>65</v>
      </c>
      <c r="B39" s="5" t="n">
        <v>57150000</v>
      </c>
      <c r="C39" s="5" t="n">
        <v>58068000</v>
      </c>
    </row>
    <row r="40" spans="1:3">
      <c r="A40" s="4" t="s">
        <v>66</v>
      </c>
      <c r="B40" s="5" t="n">
        <v>100822000</v>
      </c>
      <c r="C40" s="5" t="n">
        <v>65506000</v>
      </c>
    </row>
    <row r="41" spans="1:3">
      <c r="A41" s="4" t="s">
        <v>67</v>
      </c>
      <c r="B41" s="5" t="n">
        <v>159741000</v>
      </c>
      <c r="C41" s="5" t="n">
        <v>125343000</v>
      </c>
    </row>
    <row r="42" spans="1:3">
      <c r="B42" s="5" t="n">
        <v>280200000</v>
      </c>
      <c r="C42" s="5" t="n">
        <v>225446000</v>
      </c>
    </row>
    <row r="43" spans="1:3">
      <c r="A43" s="4" t="s">
        <v>68</v>
      </c>
    </row>
    <row r="44" spans="1:3">
      <c r="A44" s="3" t="s">
        <v>48</v>
      </c>
    </row>
    <row r="45" spans="1:3">
      <c r="A45" s="4" t="s">
        <v>69</v>
      </c>
      <c r="B45" s="5" t="n">
        <v>3284000</v>
      </c>
      <c r="C45" s="5" t="n">
        <v>3402000</v>
      </c>
    </row>
    <row r="46" spans="1:3">
      <c r="A46" s="4" t="s">
        <v>70</v>
      </c>
    </row>
    <row r="47" spans="1:3">
      <c r="A47" s="3" t="s">
        <v>48</v>
      </c>
    </row>
    <row r="48" spans="1:3">
      <c r="A48" s="4" t="s">
        <v>69</v>
      </c>
      <c r="B48" s="5" t="n">
        <v>5072000</v>
      </c>
      <c r="C48" s="5" t="n">
        <v>6536000</v>
      </c>
    </row>
    <row r="49" spans="1:3">
      <c r="A49" s="4" t="s">
        <v>71</v>
      </c>
    </row>
    <row r="50" spans="1:3">
      <c r="A50" s="3" t="s">
        <v>48</v>
      </c>
    </row>
    <row r="51" spans="1:3">
      <c r="A51" s="4" t="s">
        <v>69</v>
      </c>
      <c r="B51" s="6" t="n">
        <v>9442000</v>
      </c>
      <c r="C51" s="6" t="n">
        <v>80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2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v>
      </c>
      <c r="B1" s="2" t="s">
        <v>1</v>
      </c>
    </row>
    <row r="2" spans="1:4">
      <c r="B2" s="2" t="s">
        <v>2</v>
      </c>
      <c r="C2" s="2" t="s">
        <v>32</v>
      </c>
      <c r="D2" s="2" t="s">
        <v>84</v>
      </c>
    </row>
    <row r="3" spans="1:4">
      <c r="A3" s="4" t="s">
        <v>249</v>
      </c>
      <c r="B3" s="6" t="n">
        <v>229265000</v>
      </c>
      <c r="C3" s="6" t="n">
        <v>166634000</v>
      </c>
    </row>
    <row r="4" spans="1:4">
      <c r="A4" s="4" t="s">
        <v>250</v>
      </c>
      <c r="B4" s="5" t="n">
        <v>165872000</v>
      </c>
      <c r="C4" s="5" t="n">
        <v>108256000</v>
      </c>
    </row>
    <row r="5" spans="1:4">
      <c r="A5" s="4" t="s">
        <v>251</v>
      </c>
      <c r="B5" s="5" t="n">
        <v>64550000</v>
      </c>
      <c r="C5" s="5" t="n">
        <v>42250000</v>
      </c>
      <c r="D5" s="6" t="n">
        <v>43278000</v>
      </c>
    </row>
    <row r="6" spans="1:4">
      <c r="A6" s="4" t="s">
        <v>252</v>
      </c>
      <c r="B6" s="5" t="n">
        <v>3058000</v>
      </c>
      <c r="C6" s="5" t="n">
        <v>7953000</v>
      </c>
    </row>
    <row r="7" spans="1:4">
      <c r="A7" s="4" t="s">
        <v>253</v>
      </c>
      <c r="B7" s="6" t="n">
        <v>21417000</v>
      </c>
      <c r="C7" s="5" t="n">
        <v>16676000</v>
      </c>
    </row>
    <row r="8" spans="1:4">
      <c r="A8" s="4" t="s">
        <v>254</v>
      </c>
      <c r="B8" s="4" t="s">
        <v>255</v>
      </c>
    </row>
    <row r="9" spans="1:4">
      <c r="A9" s="4" t="s">
        <v>256</v>
      </c>
      <c r="B9" s="6" t="n">
        <v>3058000</v>
      </c>
    </row>
    <row r="10" spans="1:4">
      <c r="A10" s="4" t="s">
        <v>257</v>
      </c>
      <c r="B10" s="5" t="n">
        <v>0</v>
      </c>
    </row>
    <row r="11" spans="1:4">
      <c r="A11" s="4" t="s">
        <v>258</v>
      </c>
      <c r="B11" s="5" t="n">
        <v>4895000</v>
      </c>
      <c r="C11" s="5" t="n">
        <v>5037000</v>
      </c>
      <c r="D11" s="5" t="n">
        <v>4907000</v>
      </c>
    </row>
    <row r="12" spans="1:4">
      <c r="A12" s="4" t="s">
        <v>46</v>
      </c>
      <c r="B12" s="5" t="n">
        <v>13400000</v>
      </c>
      <c r="C12" s="5" t="n">
        <v>13400000</v>
      </c>
    </row>
    <row r="13" spans="1:4">
      <c r="A13" s="4" t="s">
        <v>259</v>
      </c>
      <c r="B13" s="6" t="n">
        <v>691000</v>
      </c>
      <c r="C13" s="6" t="n">
        <v>672000</v>
      </c>
      <c r="D13" s="6" t="n">
        <v>624000</v>
      </c>
    </row>
    <row r="14" spans="1:4">
      <c r="A14" s="4" t="s">
        <v>260</v>
      </c>
      <c r="B14" s="4" t="s">
        <v>261</v>
      </c>
    </row>
    <row r="15" spans="1:4">
      <c r="A15" s="4" t="s">
        <v>262</v>
      </c>
      <c r="B15" s="4" t="s">
        <v>263</v>
      </c>
    </row>
    <row r="16" spans="1:4">
      <c r="A16" s="4" t="s">
        <v>264</v>
      </c>
      <c r="B16" s="5" t="n">
        <v>1380746</v>
      </c>
      <c r="C16" s="5" t="n">
        <v>1380746</v>
      </c>
      <c r="D16" s="5" t="n">
        <v>1380746</v>
      </c>
    </row>
    <row r="17" spans="1:4">
      <c r="A17" s="4" t="s">
        <v>265</v>
      </c>
    </row>
    <row r="18" spans="1:4">
      <c r="A18" s="4" t="s">
        <v>266</v>
      </c>
      <c r="B18" s="6" t="n">
        <v>135000</v>
      </c>
      <c r="C18" s="6" t="n">
        <v>62000</v>
      </c>
    </row>
    <row r="19" spans="1:4">
      <c r="A19" s="4" t="s">
        <v>267</v>
      </c>
      <c r="B19" s="6" t="n">
        <v>75000</v>
      </c>
      <c r="C19" s="6" t="n">
        <v>15000</v>
      </c>
    </row>
    <row r="20" spans="1:4">
      <c r="A20" s="4" t="s">
        <v>268</v>
      </c>
      <c r="B20" s="7" t="n">
        <v>0.06</v>
      </c>
      <c r="C20" s="7" t="n">
        <v>0.01</v>
      </c>
    </row>
    <row r="21" spans="1:4">
      <c r="A21" s="4" t="s">
        <v>269</v>
      </c>
    </row>
    <row r="22" spans="1:4">
      <c r="A22" s="4" t="s">
        <v>270</v>
      </c>
      <c r="B22" s="4" t="s">
        <v>271</v>
      </c>
      <c r="C22" s="4" t="s">
        <v>272</v>
      </c>
      <c r="D22" s="4" t="s">
        <v>273</v>
      </c>
    </row>
    <row r="23" spans="1:4">
      <c r="A23" s="4" t="s">
        <v>274</v>
      </c>
      <c r="B23" s="6" t="n">
        <v>268250</v>
      </c>
      <c r="C23" s="6" t="n">
        <v>271350</v>
      </c>
      <c r="D23" s="6" t="n">
        <v>198915</v>
      </c>
    </row>
    <row r="24" spans="1:4">
      <c r="A24" s="4" t="s">
        <v>275</v>
      </c>
    </row>
    <row r="25" spans="1:4">
      <c r="A25" s="4" t="s">
        <v>270</v>
      </c>
      <c r="B25" s="4" t="s">
        <v>276</v>
      </c>
      <c r="C25" s="4" t="s">
        <v>277</v>
      </c>
      <c r="D25" s="4" t="s">
        <v>278</v>
      </c>
    </row>
    <row r="26" spans="1:4">
      <c r="A26" s="4" t="s">
        <v>274</v>
      </c>
      <c r="B26" s="6" t="n">
        <v>0</v>
      </c>
      <c r="C26" s="6" t="n">
        <v>0</v>
      </c>
      <c r="D26" s="6" t="n">
        <v>10600</v>
      </c>
    </row>
    <row r="27" spans="1:4">
      <c r="A27" s="4" t="s">
        <v>279</v>
      </c>
    </row>
    <row r="28" spans="1:4">
      <c r="A28" s="4" t="s">
        <v>270</v>
      </c>
      <c r="B28" s="4" t="s">
        <v>280</v>
      </c>
      <c r="C28" s="4" t="s">
        <v>280</v>
      </c>
      <c r="D28" s="4" t="s">
        <v>280</v>
      </c>
    </row>
    <row r="29" spans="1:4">
      <c r="A29" s="4" t="s">
        <v>274</v>
      </c>
      <c r="B29" s="6" t="n">
        <v>0</v>
      </c>
      <c r="C29" s="6" t="n">
        <v>0</v>
      </c>
      <c r="D29" s="6" t="n">
        <v>0</v>
      </c>
    </row>
    <row r="30" spans="1:4">
      <c r="A30" s="4" t="s">
        <v>281</v>
      </c>
    </row>
    <row r="31" spans="1:4">
      <c r="A31" s="4" t="s">
        <v>282</v>
      </c>
      <c r="B31" s="4" t="s">
        <v>283</v>
      </c>
      <c r="C31" s="4" t="s">
        <v>284</v>
      </c>
      <c r="D31" s="4" t="s">
        <v>285</v>
      </c>
    </row>
    <row r="32" spans="1:4">
      <c r="A32" s="4" t="s">
        <v>286</v>
      </c>
    </row>
    <row r="33" spans="1:4">
      <c r="A33" s="4" t="s">
        <v>287</v>
      </c>
      <c r="B33" s="4" t="s">
        <v>288</v>
      </c>
    </row>
    <row r="34" spans="1:4">
      <c r="A34" s="4" t="s">
        <v>289</v>
      </c>
    </row>
    <row r="35" spans="1:4">
      <c r="A35" s="4" t="s">
        <v>287</v>
      </c>
      <c r="B35" s="4" t="s">
        <v>255</v>
      </c>
    </row>
    <row r="36" spans="1:4">
      <c r="A36" s="4" t="s">
        <v>290</v>
      </c>
    </row>
    <row r="37" spans="1:4">
      <c r="A37" s="4" t="s">
        <v>287</v>
      </c>
      <c r="B37" s="4" t="s">
        <v>288</v>
      </c>
    </row>
    <row r="38" spans="1:4">
      <c r="A38" s="4" t="s">
        <v>291</v>
      </c>
    </row>
    <row r="39" spans="1:4">
      <c r="A39" s="4" t="s">
        <v>287</v>
      </c>
      <c r="B39" s="4" t="s">
        <v>288</v>
      </c>
    </row>
    <row r="40" spans="1:4">
      <c r="A40" s="4" t="s">
        <v>292</v>
      </c>
    </row>
    <row r="41" spans="1:4">
      <c r="A41" s="4" t="s">
        <v>287</v>
      </c>
      <c r="B41" s="4" t="s">
        <v>293</v>
      </c>
    </row>
    <row r="42" spans="1:4">
      <c r="A42" s="4" t="s">
        <v>294</v>
      </c>
    </row>
    <row r="43" spans="1:4">
      <c r="A43" s="4" t="s">
        <v>287</v>
      </c>
      <c r="B43" s="4" t="s">
        <v>293</v>
      </c>
    </row>
    <row r="44" spans="1:4">
      <c r="A44" s="4" t="s">
        <v>295</v>
      </c>
    </row>
    <row r="45" spans="1:4">
      <c r="A45" s="4" t="s">
        <v>287</v>
      </c>
      <c r="B45" s="4" t="s">
        <v>255</v>
      </c>
    </row>
    <row r="46" spans="1:4">
      <c r="A46" s="4" t="s">
        <v>296</v>
      </c>
    </row>
    <row r="47" spans="1:4">
      <c r="A47" s="4" t="s">
        <v>287</v>
      </c>
      <c r="B47" s="4" t="s">
        <v>261</v>
      </c>
    </row>
    <row r="48" spans="1:4">
      <c r="A48" s="4" t="s">
        <v>297</v>
      </c>
    </row>
    <row r="49" spans="1:4">
      <c r="A49" s="4" t="s">
        <v>298</v>
      </c>
      <c r="B49" s="6" t="n">
        <v>350000</v>
      </c>
      <c r="C49" s="6" t="n">
        <v>350000</v>
      </c>
    </row>
    <row r="50" spans="1:4">
      <c r="A50" s="4" t="s">
        <v>299</v>
      </c>
    </row>
    <row r="51" spans="1:4">
      <c r="A51" s="4" t="s">
        <v>252</v>
      </c>
      <c r="B51" s="5" t="n">
        <v>2776000</v>
      </c>
      <c r="C51" s="5" t="n">
        <v>7166000</v>
      </c>
    </row>
    <row r="52" spans="1:4">
      <c r="A52" s="4" t="s">
        <v>253</v>
      </c>
      <c r="B52" s="5" t="n">
        <v>19174000</v>
      </c>
      <c r="C52" s="5" t="n">
        <v>14938000</v>
      </c>
    </row>
    <row r="53" spans="1:4">
      <c r="A53" s="4" t="s">
        <v>300</v>
      </c>
    </row>
    <row r="54" spans="1:4">
      <c r="A54" s="4" t="s">
        <v>252</v>
      </c>
      <c r="B54" s="5" t="n">
        <v>282000</v>
      </c>
      <c r="C54" s="5" t="n">
        <v>787000</v>
      </c>
    </row>
    <row r="55" spans="1:4">
      <c r="A55" s="4" t="s">
        <v>253</v>
      </c>
      <c r="B55" s="6" t="n">
        <v>2243000</v>
      </c>
      <c r="C55" s="6" t="n">
        <v>17380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4" t="s">
        <v>302</v>
      </c>
      <c r="B3" s="6" t="n">
        <v>229265000</v>
      </c>
      <c r="C3" s="6" t="n">
        <v>166634000</v>
      </c>
    </row>
    <row r="4" spans="1:3">
      <c r="A4" s="4" t="s">
        <v>303</v>
      </c>
      <c r="B4" s="5" t="n">
        <v>63393000</v>
      </c>
      <c r="C4" s="5" t="n">
        <v>58378000</v>
      </c>
    </row>
    <row r="5" spans="1:3">
      <c r="A5" s="4" t="s">
        <v>304</v>
      </c>
      <c r="B5" s="5" t="n">
        <v>165872000</v>
      </c>
      <c r="C5" s="5" t="n">
        <v>108256000</v>
      </c>
    </row>
    <row r="6" spans="1:3">
      <c r="A6" s="4" t="s">
        <v>121</v>
      </c>
    </row>
    <row r="7" spans="1:3">
      <c r="A7" s="4" t="s">
        <v>302</v>
      </c>
      <c r="B7" s="5" t="n">
        <v>220973000</v>
      </c>
      <c r="C7" s="5" t="n">
        <v>158462000</v>
      </c>
    </row>
    <row r="8" spans="1:3">
      <c r="A8" s="4" t="s">
        <v>303</v>
      </c>
      <c r="B8" s="5" t="n">
        <v>58449000</v>
      </c>
      <c r="C8" s="5" t="n">
        <v>53436000</v>
      </c>
    </row>
    <row r="9" spans="1:3">
      <c r="A9" s="4" t="s">
        <v>304</v>
      </c>
      <c r="B9" s="5" t="n">
        <v>162524000</v>
      </c>
      <c r="C9" s="5" t="n">
        <v>105026000</v>
      </c>
    </row>
    <row r="10" spans="1:3">
      <c r="A10" s="4" t="s">
        <v>305</v>
      </c>
    </row>
    <row r="11" spans="1:3">
      <c r="A11" s="4" t="s">
        <v>302</v>
      </c>
      <c r="B11" s="5" t="n">
        <v>8292000</v>
      </c>
      <c r="C11" s="5" t="n">
        <v>8172000</v>
      </c>
    </row>
    <row r="12" spans="1:3">
      <c r="A12" s="4" t="s">
        <v>303</v>
      </c>
      <c r="B12" s="5" t="n">
        <v>4944000</v>
      </c>
      <c r="C12" s="5" t="n">
        <v>4942000</v>
      </c>
    </row>
    <row r="13" spans="1:3">
      <c r="A13" s="4" t="s">
        <v>304</v>
      </c>
      <c r="B13" s="6" t="n">
        <v>3348000</v>
      </c>
      <c r="C13" s="6" t="n">
        <v>32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4" t="s">
        <v>307</v>
      </c>
      <c r="B2" s="6" t="n">
        <v>24475000</v>
      </c>
      <c r="C2" s="6" t="n">
        <v>24629000</v>
      </c>
    </row>
    <row r="3" spans="1:3">
      <c r="A3" s="4" t="s">
        <v>308</v>
      </c>
      <c r="B3" s="5" t="n">
        <v>-21417000</v>
      </c>
      <c r="C3" s="5" t="n">
        <v>-16676000</v>
      </c>
    </row>
    <row r="4" spans="1:3">
      <c r="B4" s="5" t="n">
        <v>3058000</v>
      </c>
      <c r="C4" s="5" t="n">
        <v>7953000</v>
      </c>
    </row>
    <row r="5" spans="1:3">
      <c r="A5" s="4" t="s">
        <v>299</v>
      </c>
    </row>
    <row r="6" spans="1:3">
      <c r="A6" s="4" t="s">
        <v>307</v>
      </c>
      <c r="B6" s="5" t="n">
        <v>21950000</v>
      </c>
      <c r="C6" s="5" t="n">
        <v>22104000</v>
      </c>
    </row>
    <row r="7" spans="1:3">
      <c r="A7" s="4" t="s">
        <v>308</v>
      </c>
      <c r="B7" s="5" t="n">
        <v>-19174000</v>
      </c>
      <c r="C7" s="5" t="n">
        <v>-14938000</v>
      </c>
    </row>
    <row r="8" spans="1:3">
      <c r="B8" s="5" t="n">
        <v>2776000</v>
      </c>
      <c r="C8" s="5" t="n">
        <v>7166000</v>
      </c>
    </row>
    <row r="9" spans="1:3">
      <c r="A9" s="4" t="s">
        <v>300</v>
      </c>
    </row>
    <row r="10" spans="1:3">
      <c r="A10" s="4" t="s">
        <v>307</v>
      </c>
      <c r="B10" s="5" t="n">
        <v>2525000</v>
      </c>
      <c r="C10" s="5" t="n">
        <v>2525000</v>
      </c>
    </row>
    <row r="11" spans="1:3">
      <c r="A11" s="4" t="s">
        <v>308</v>
      </c>
      <c r="B11" s="5" t="n">
        <v>-2243000</v>
      </c>
      <c r="C11" s="5" t="n">
        <v>-1738000</v>
      </c>
    </row>
    <row r="12" spans="1:3">
      <c r="B12" s="6" t="n">
        <v>282000</v>
      </c>
      <c r="C12" s="6" t="n">
        <v>78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84</v>
      </c>
    </row>
    <row r="3" spans="1:4">
      <c r="A3" s="4" t="s">
        <v>310</v>
      </c>
      <c r="B3" s="6" t="n">
        <v>200000</v>
      </c>
      <c r="C3" s="6" t="n">
        <v>250000</v>
      </c>
      <c r="D3" s="6" t="n">
        <v>250000</v>
      </c>
    </row>
    <row r="4" spans="1:4">
      <c r="A4" s="4" t="s">
        <v>311</v>
      </c>
      <c r="B4" s="5" t="n">
        <v>33000</v>
      </c>
      <c r="C4" s="5" t="n">
        <v>5000</v>
      </c>
      <c r="D4" s="5" t="n">
        <v>61000</v>
      </c>
    </row>
    <row r="5" spans="1:4">
      <c r="A5" s="4" t="s">
        <v>312</v>
      </c>
      <c r="B5" s="5" t="n">
        <v>-33000</v>
      </c>
      <c r="C5" s="5" t="n">
        <v>-55000</v>
      </c>
      <c r="D5" s="5" t="n">
        <v>-61000</v>
      </c>
    </row>
    <row r="6" spans="1:4">
      <c r="A6" s="4" t="s">
        <v>313</v>
      </c>
      <c r="B6" s="6" t="n">
        <v>200000</v>
      </c>
      <c r="C6" s="6" t="n">
        <v>200000</v>
      </c>
      <c r="D6" s="6" t="n">
        <v>25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314</v>
      </c>
      <c r="B1" s="2" t="s">
        <v>315</v>
      </c>
      <c r="C1" s="2" t="s">
        <v>316</v>
      </c>
      <c r="K1" s="2" t="s">
        <v>1</v>
      </c>
      <c r="N1" s="2" t="s">
        <v>317</v>
      </c>
    </row>
    <row r="2" spans="1:14">
      <c r="B2" s="2" t="s">
        <v>4</v>
      </c>
      <c r="C2" s="2" t="s">
        <v>2</v>
      </c>
      <c r="D2" s="2" t="s">
        <v>318</v>
      </c>
      <c r="E2" s="2" t="s">
        <v>4</v>
      </c>
      <c r="F2" s="2" t="s">
        <v>319</v>
      </c>
      <c r="G2" s="2" t="s">
        <v>32</v>
      </c>
      <c r="H2" s="2" t="s">
        <v>320</v>
      </c>
      <c r="I2" s="2" t="s">
        <v>321</v>
      </c>
      <c r="J2" s="2" t="s">
        <v>322</v>
      </c>
      <c r="K2" s="2" t="s">
        <v>2</v>
      </c>
      <c r="L2" s="2" t="s">
        <v>32</v>
      </c>
      <c r="M2" s="2" t="s">
        <v>84</v>
      </c>
      <c r="N2" s="2" t="s">
        <v>32</v>
      </c>
    </row>
    <row r="3" spans="1:14">
      <c r="A3" s="4" t="s">
        <v>323</v>
      </c>
      <c r="C3" s="6" t="n">
        <v>-1135000</v>
      </c>
      <c r="D3" s="6" t="n">
        <v>-1465000</v>
      </c>
      <c r="E3" s="6" t="n">
        <v>-4240000</v>
      </c>
      <c r="F3" s="6" t="n">
        <v>-310000</v>
      </c>
      <c r="G3" s="6" t="n">
        <v>-1410000</v>
      </c>
      <c r="H3" s="6" t="n">
        <v>-285000</v>
      </c>
      <c r="I3" s="6" t="n">
        <v>-55000</v>
      </c>
      <c r="J3" s="6" t="n">
        <v>-185000</v>
      </c>
      <c r="K3" s="6" t="n">
        <v>-7150000</v>
      </c>
      <c r="L3" s="6" t="n">
        <v>-1935000</v>
      </c>
      <c r="M3" s="6" t="n">
        <v>-1120000</v>
      </c>
    </row>
    <row r="4" spans="1:14">
      <c r="A4" s="4" t="s">
        <v>324</v>
      </c>
      <c r="C4" s="6" t="n">
        <v>-2210000</v>
      </c>
      <c r="D4" s="6" t="n">
        <v>-2816000</v>
      </c>
      <c r="E4" s="5" t="n">
        <v>-1261000</v>
      </c>
      <c r="F4" s="6" t="n">
        <v>-1781000</v>
      </c>
      <c r="G4" s="5" t="n">
        <v>-2372000</v>
      </c>
      <c r="H4" s="6" t="n">
        <v>-623000</v>
      </c>
      <c r="I4" s="6" t="n">
        <v>152000</v>
      </c>
      <c r="J4" s="6" t="n">
        <v>-135000</v>
      </c>
      <c r="K4" s="6" t="n">
        <v>-8068000</v>
      </c>
      <c r="L4" s="6" t="n">
        <v>-2978000</v>
      </c>
      <c r="M4" s="6" t="n">
        <v>-310000</v>
      </c>
    </row>
    <row r="5" spans="1:14">
      <c r="A5" s="4" t="s">
        <v>325</v>
      </c>
      <c r="K5" s="4" t="s">
        <v>326</v>
      </c>
      <c r="L5" s="4" t="s">
        <v>327</v>
      </c>
      <c r="M5" s="4" t="s">
        <v>328</v>
      </c>
    </row>
    <row r="6" spans="1:14">
      <c r="A6" s="4" t="s">
        <v>329</v>
      </c>
      <c r="G6" s="6" t="n">
        <v>2723000</v>
      </c>
      <c r="L6" s="6" t="n">
        <v>2723000</v>
      </c>
      <c r="M6" s="6" t="n">
        <v>2991000</v>
      </c>
      <c r="N6" s="6" t="n">
        <v>2723000</v>
      </c>
    </row>
    <row r="7" spans="1:14">
      <c r="A7" s="4" t="s">
        <v>330</v>
      </c>
      <c r="B7" s="6" t="n">
        <v>743000</v>
      </c>
      <c r="E7" s="6" t="n">
        <v>743000</v>
      </c>
    </row>
    <row r="8" spans="1:14">
      <c r="A8" s="4" t="s">
        <v>331</v>
      </c>
      <c r="B8" s="6" t="n">
        <v>352000</v>
      </c>
    </row>
    <row r="9" spans="1:14">
      <c r="A9" s="4" t="s">
        <v>332</v>
      </c>
      <c r="K9" s="6" t="n">
        <v>-2723000</v>
      </c>
      <c r="L9" s="5" t="n">
        <v>-268000</v>
      </c>
      <c r="M9" s="5" t="n">
        <v>-253000</v>
      </c>
      <c r="N9" s="6" t="n">
        <v>-521000</v>
      </c>
    </row>
    <row r="10" spans="1:14">
      <c r="A10" s="4" t="s">
        <v>333</v>
      </c>
      <c r="K10" s="6" t="n">
        <v>-743000</v>
      </c>
      <c r="L10" s="6" t="n">
        <v>112000</v>
      </c>
      <c r="M10" s="5" t="n">
        <v>96000</v>
      </c>
    </row>
    <row r="11" spans="1:14">
      <c r="A11" s="4" t="s">
        <v>334</v>
      </c>
    </row>
    <row r="12" spans="1:14">
      <c r="A12" s="4" t="s">
        <v>335</v>
      </c>
      <c r="K12" s="5" t="n">
        <v>2015</v>
      </c>
    </row>
    <row r="13" spans="1:14">
      <c r="A13" s="4" t="s">
        <v>336</v>
      </c>
    </row>
    <row r="14" spans="1:14">
      <c r="A14" s="4" t="s">
        <v>335</v>
      </c>
      <c r="K14" s="5" t="n">
        <v>2013</v>
      </c>
    </row>
    <row r="15" spans="1:14">
      <c r="A15" s="4" t="s">
        <v>337</v>
      </c>
    </row>
    <row r="16" spans="1:14">
      <c r="A16" s="4" t="s">
        <v>324</v>
      </c>
      <c r="M16" s="6" t="n">
        <v>400000</v>
      </c>
    </row>
  </sheetData>
  <mergeCells count="3">
    <mergeCell ref="A1:A2"/>
    <mergeCell ref="C1:J1"/>
    <mergeCell ref="K1:M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8</v>
      </c>
      <c r="B1" s="2" t="s">
        <v>316</v>
      </c>
      <c r="J1" s="2" t="s">
        <v>1</v>
      </c>
    </row>
    <row r="2" spans="1:12">
      <c r="B2" s="2" t="s">
        <v>2</v>
      </c>
      <c r="C2" s="2" t="s">
        <v>318</v>
      </c>
      <c r="D2" s="2" t="s">
        <v>4</v>
      </c>
      <c r="E2" s="2" t="s">
        <v>319</v>
      </c>
      <c r="F2" s="2" t="s">
        <v>32</v>
      </c>
      <c r="G2" s="2" t="s">
        <v>320</v>
      </c>
      <c r="H2" s="2" t="s">
        <v>321</v>
      </c>
      <c r="I2" s="2" t="s">
        <v>322</v>
      </c>
      <c r="J2" s="2" t="s">
        <v>2</v>
      </c>
      <c r="K2" s="2" t="s">
        <v>32</v>
      </c>
      <c r="L2" s="2" t="s">
        <v>84</v>
      </c>
    </row>
    <row r="3" spans="1:12">
      <c r="A3" s="3" t="s">
        <v>339</v>
      </c>
    </row>
    <row r="4" spans="1:12">
      <c r="A4" s="4" t="s">
        <v>340</v>
      </c>
      <c r="J4" s="6" t="n">
        <v>-2570000</v>
      </c>
      <c r="K4" s="6" t="n">
        <v>-268000</v>
      </c>
      <c r="L4" s="6" t="n">
        <v>458000</v>
      </c>
    </row>
    <row r="5" spans="1:12">
      <c r="A5" s="4" t="s">
        <v>341</v>
      </c>
      <c r="J5" s="5" t="n">
        <v>-6000</v>
      </c>
      <c r="K5" s="5" t="n">
        <v>-30000</v>
      </c>
      <c r="L5" s="5" t="n">
        <v>-271000</v>
      </c>
    </row>
    <row r="6" spans="1:12">
      <c r="J6" s="5" t="n">
        <v>-2576000</v>
      </c>
      <c r="K6" s="5" t="n">
        <v>-298000</v>
      </c>
      <c r="L6" s="5" t="n">
        <v>187000</v>
      </c>
    </row>
    <row r="7" spans="1:12">
      <c r="A7" s="3" t="s">
        <v>342</v>
      </c>
    </row>
    <row r="8" spans="1:12">
      <c r="A8" s="4" t="s">
        <v>340</v>
      </c>
      <c r="J8" s="5" t="n">
        <v>-3854000</v>
      </c>
      <c r="K8" s="5" t="n">
        <v>-1369000</v>
      </c>
      <c r="L8" s="5" t="n">
        <v>-1053000</v>
      </c>
    </row>
    <row r="9" spans="1:12">
      <c r="A9" s="4" t="s">
        <v>341</v>
      </c>
      <c r="J9" s="5" t="n">
        <v>-720000</v>
      </c>
      <c r="K9" s="5" t="n">
        <v>-268000</v>
      </c>
      <c r="L9" s="5" t="n">
        <v>-254000</v>
      </c>
    </row>
    <row r="10" spans="1:12">
      <c r="J10" s="5" t="n">
        <v>-4574000</v>
      </c>
      <c r="K10" s="5" t="n">
        <v>-1637000</v>
      </c>
      <c r="L10" s="5" t="n">
        <v>-1307000</v>
      </c>
    </row>
    <row r="11" spans="1:12">
      <c r="B11" s="6" t="n">
        <v>-1135000</v>
      </c>
      <c r="C11" s="6" t="n">
        <v>-1465000</v>
      </c>
      <c r="D11" s="6" t="n">
        <v>-4240000</v>
      </c>
      <c r="E11" s="6" t="n">
        <v>-310000</v>
      </c>
      <c r="F11" s="6" t="n">
        <v>-1410000</v>
      </c>
      <c r="G11" s="6" t="n">
        <v>-285000</v>
      </c>
      <c r="H11" s="6" t="n">
        <v>-55000</v>
      </c>
      <c r="I11" s="6" t="n">
        <v>-185000</v>
      </c>
      <c r="J11" s="6" t="n">
        <v>-7150000</v>
      </c>
      <c r="K11" s="6" t="n">
        <v>-1935000</v>
      </c>
      <c r="L11" s="6" t="n">
        <v>-1120000</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84</v>
      </c>
    </row>
    <row r="3" spans="1:4">
      <c r="A3" s="4" t="s">
        <v>344</v>
      </c>
      <c r="B3" s="4" t="s">
        <v>345</v>
      </c>
      <c r="C3" s="4" t="s">
        <v>345</v>
      </c>
      <c r="D3" s="4" t="s">
        <v>345</v>
      </c>
    </row>
    <row r="4" spans="1:4">
      <c r="A4" s="4" t="s">
        <v>346</v>
      </c>
      <c r="B4" s="4" t="s">
        <v>347</v>
      </c>
      <c r="C4" s="4" t="s">
        <v>348</v>
      </c>
      <c r="D4" s="4" t="s">
        <v>349</v>
      </c>
    </row>
    <row r="5" spans="1:4">
      <c r="A5" s="4" t="s">
        <v>350</v>
      </c>
      <c r="B5" s="4" t="s">
        <v>57</v>
      </c>
      <c r="C5" s="4" t="s">
        <v>57</v>
      </c>
      <c r="D5" s="4" t="s">
        <v>351</v>
      </c>
    </row>
    <row r="6" spans="1:4">
      <c r="A6" s="4" t="s">
        <v>352</v>
      </c>
      <c r="B6" s="4" t="s">
        <v>353</v>
      </c>
      <c r="C6" s="4" t="s">
        <v>354</v>
      </c>
      <c r="D6" s="4" t="s">
        <v>355</v>
      </c>
    </row>
    <row r="7" spans="1:4">
      <c r="A7" s="4" t="s">
        <v>356</v>
      </c>
      <c r="B7" s="4" t="s">
        <v>57</v>
      </c>
      <c r="C7" s="4" t="s">
        <v>57</v>
      </c>
      <c r="D7" s="4" t="s">
        <v>357</v>
      </c>
    </row>
    <row r="8" spans="1:4">
      <c r="A8" s="4" t="s">
        <v>358</v>
      </c>
      <c r="B8" s="4" t="s">
        <v>359</v>
      </c>
      <c r="C8" s="4" t="s">
        <v>360</v>
      </c>
      <c r="D8" s="4" t="s">
        <v>361</v>
      </c>
    </row>
    <row r="9" spans="1:4">
      <c r="A9" s="4" t="s">
        <v>362</v>
      </c>
      <c r="B9" s="4" t="s">
        <v>363</v>
      </c>
      <c r="C9" s="4" t="s">
        <v>57</v>
      </c>
      <c r="D9" s="4" t="s">
        <v>57</v>
      </c>
    </row>
    <row r="10" spans="1:4">
      <c r="A10" s="4" t="s">
        <v>364</v>
      </c>
      <c r="B10" s="4" t="s">
        <v>365</v>
      </c>
      <c r="C10" s="4" t="s">
        <v>57</v>
      </c>
      <c r="D10" s="4" t="s">
        <v>57</v>
      </c>
    </row>
    <row r="11" spans="1:4">
      <c r="A11" s="4" t="s">
        <v>366</v>
      </c>
      <c r="B11" s="4" t="s">
        <v>367</v>
      </c>
      <c r="C11" s="4" t="s">
        <v>368</v>
      </c>
      <c r="D11" s="4" t="s">
        <v>369</v>
      </c>
    </row>
    <row r="12" spans="1:4">
      <c r="A12" s="4" t="s">
        <v>370</v>
      </c>
      <c r="B12" s="4" t="s">
        <v>365</v>
      </c>
      <c r="C12" s="4" t="s">
        <v>371</v>
      </c>
      <c r="D12" s="4" t="s">
        <v>372</v>
      </c>
    </row>
    <row r="13" spans="1:4">
      <c r="A13" s="4" t="s">
        <v>373</v>
      </c>
      <c r="B13" s="4" t="s">
        <v>374</v>
      </c>
      <c r="C13" s="4" t="s">
        <v>375</v>
      </c>
      <c r="D13" s="4" t="s">
        <v>376</v>
      </c>
    </row>
    <row r="14" spans="1:4">
      <c r="A14" s="4" t="s">
        <v>377</v>
      </c>
      <c r="B14" s="4" t="s">
        <v>378</v>
      </c>
      <c r="C14" s="4" t="s">
        <v>379</v>
      </c>
      <c r="D14" s="4" t="s">
        <v>380</v>
      </c>
    </row>
    <row r="15" spans="1:4">
      <c r="A15" s="4" t="s">
        <v>381</v>
      </c>
      <c r="B15" s="4" t="s">
        <v>326</v>
      </c>
      <c r="C15" s="4" t="s">
        <v>327</v>
      </c>
      <c r="D15" s="4" t="s">
        <v>32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2</v>
      </c>
      <c r="D1" s="2" t="s">
        <v>84</v>
      </c>
    </row>
    <row r="2" spans="1:4">
      <c r="A2" s="3" t="s">
        <v>383</v>
      </c>
    </row>
    <row r="3" spans="1:4">
      <c r="A3" s="4" t="s">
        <v>384</v>
      </c>
      <c r="B3" s="6" t="n">
        <v>-69000</v>
      </c>
      <c r="C3" s="6" t="n">
        <v>455000</v>
      </c>
      <c r="D3" s="6" t="n">
        <v>605000</v>
      </c>
    </row>
    <row r="4" spans="1:4">
      <c r="A4" s="4" t="s">
        <v>385</v>
      </c>
      <c r="B4" s="5" t="n">
        <v>1376000</v>
      </c>
      <c r="C4" s="5" t="n">
        <v>1382000</v>
      </c>
      <c r="D4" s="5" t="n">
        <v>1369000</v>
      </c>
    </row>
    <row r="5" spans="1:4">
      <c r="A5" s="4" t="s">
        <v>386</v>
      </c>
      <c r="B5" s="5" t="n">
        <v>62000</v>
      </c>
      <c r="C5" s="5" t="n">
        <v>62000</v>
      </c>
      <c r="D5" s="5" t="n">
        <v>82000</v>
      </c>
    </row>
    <row r="6" spans="1:4">
      <c r="A6" s="4" t="s">
        <v>97</v>
      </c>
      <c r="B6" s="5" t="n">
        <v>5977000</v>
      </c>
      <c r="C6" s="5" t="n">
        <v>4549000</v>
      </c>
      <c r="D6" s="5" t="n">
        <v>3251000</v>
      </c>
    </row>
    <row r="7" spans="1:4">
      <c r="A7" s="4" t="s">
        <v>387</v>
      </c>
      <c r="B7" s="5" t="n">
        <v>1431000</v>
      </c>
      <c r="C7" s="5" t="n">
        <v>1555000</v>
      </c>
      <c r="D7" s="5" t="n">
        <v>1378000</v>
      </c>
    </row>
    <row r="8" spans="1:4">
      <c r="A8" s="4" t="s">
        <v>388</v>
      </c>
      <c r="B8" s="5" t="n">
        <v>4403000</v>
      </c>
      <c r="C8" s="5" t="n">
        <v>1519000</v>
      </c>
      <c r="D8" s="5" t="n">
        <v>869000</v>
      </c>
    </row>
    <row r="9" spans="1:4">
      <c r="A9" s="4" t="s">
        <v>389</v>
      </c>
      <c r="B9" s="5" t="n">
        <v>13180000</v>
      </c>
      <c r="C9" s="5" t="n">
        <v>9522000</v>
      </c>
      <c r="D9" s="5" t="n">
        <v>7554000</v>
      </c>
    </row>
    <row r="10" spans="1:4">
      <c r="A10" s="3" t="s">
        <v>390</v>
      </c>
    </row>
    <row r="11" spans="1:4">
      <c r="A11" s="4" t="s">
        <v>391</v>
      </c>
      <c r="B11" s="5" t="n">
        <v>-64550000</v>
      </c>
      <c r="C11" s="5" t="n">
        <v>-42250000</v>
      </c>
      <c r="D11" s="5" t="n">
        <v>-43278000</v>
      </c>
    </row>
    <row r="12" spans="1:4">
      <c r="A12" s="4" t="s">
        <v>46</v>
      </c>
      <c r="B12" s="5" t="n">
        <v>-311000</v>
      </c>
      <c r="C12" s="5" t="n">
        <v>-1227000</v>
      </c>
      <c r="D12" s="5" t="n">
        <v>-896000</v>
      </c>
    </row>
    <row r="13" spans="1:4">
      <c r="A13" s="4" t="s">
        <v>392</v>
      </c>
      <c r="B13" s="5" t="n">
        <v>-64861000</v>
      </c>
      <c r="C13" s="5" t="n">
        <v>-43477000</v>
      </c>
      <c r="D13" s="5" t="n">
        <v>-44174000</v>
      </c>
    </row>
    <row r="14" spans="1:4">
      <c r="A14" s="4" t="s">
        <v>393</v>
      </c>
      <c r="B14" s="6" t="n">
        <v>-51681000</v>
      </c>
      <c r="C14" s="6" t="n">
        <v>-33955000</v>
      </c>
      <c r="D14" s="6" t="n">
        <v>-366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v>
      </c>
      <c r="B1" s="2" t="s">
        <v>2</v>
      </c>
      <c r="C1" s="2" t="s">
        <v>32</v>
      </c>
    </row>
    <row r="2" spans="1:3">
      <c r="A2" s="4" t="s">
        <v>73</v>
      </c>
      <c r="B2" s="6" t="n">
        <v>220973000</v>
      </c>
      <c r="C2" s="6" t="n">
        <v>158462000</v>
      </c>
    </row>
    <row r="3" spans="1:3">
      <c r="A3" s="4" t="s">
        <v>74</v>
      </c>
      <c r="B3" s="5" t="n">
        <v>8292000</v>
      </c>
      <c r="C3" s="5" t="n">
        <v>8172000</v>
      </c>
    </row>
    <row r="4" spans="1:3">
      <c r="A4" s="4" t="s">
        <v>75</v>
      </c>
      <c r="B4" s="6" t="n">
        <v>200000</v>
      </c>
      <c r="C4" s="6" t="n">
        <v>200000</v>
      </c>
    </row>
    <row r="5" spans="1:3">
      <c r="A5" s="4" t="s">
        <v>76</v>
      </c>
      <c r="B5" s="7" t="n">
        <v>0.01</v>
      </c>
      <c r="C5" s="7" t="n">
        <v>0.01</v>
      </c>
    </row>
    <row r="6" spans="1:3">
      <c r="A6" s="4" t="s">
        <v>77</v>
      </c>
      <c r="B6" s="5" t="n">
        <v>5000000</v>
      </c>
      <c r="C6" s="5" t="n">
        <v>5000000</v>
      </c>
    </row>
    <row r="7" spans="1:3">
      <c r="A7" s="4" t="s">
        <v>78</v>
      </c>
      <c r="B7" s="5" t="n">
        <v>0</v>
      </c>
      <c r="C7" s="5" t="n">
        <v>0</v>
      </c>
    </row>
    <row r="8" spans="1:3">
      <c r="A8" s="4" t="s">
        <v>79</v>
      </c>
      <c r="B8" s="7" t="n">
        <v>0.01</v>
      </c>
      <c r="C8" s="7" t="n">
        <v>0.01</v>
      </c>
    </row>
    <row r="9" spans="1:3">
      <c r="A9" s="4" t="s">
        <v>80</v>
      </c>
      <c r="B9" s="5" t="n">
        <v>5000000</v>
      </c>
      <c r="C9" s="5" t="n">
        <v>5000000</v>
      </c>
    </row>
    <row r="10" spans="1:3">
      <c r="A10" s="4" t="s">
        <v>81</v>
      </c>
      <c r="B10" s="5" t="n">
        <v>1805053</v>
      </c>
      <c r="C10" s="5" t="n">
        <v>1805053</v>
      </c>
    </row>
    <row r="11" spans="1:3">
      <c r="A11" s="4" t="s">
        <v>82</v>
      </c>
      <c r="B11" s="5" t="n">
        <v>424307</v>
      </c>
      <c r="C11" s="5" t="n">
        <v>42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4</v>
      </c>
      <c r="B1" s="2" t="s">
        <v>1</v>
      </c>
    </row>
    <row r="2" spans="1:4">
      <c r="B2" s="2" t="s">
        <v>2</v>
      </c>
      <c r="C2" s="2" t="s">
        <v>32</v>
      </c>
      <c r="D2" s="2" t="s">
        <v>84</v>
      </c>
    </row>
    <row r="3" spans="1:4">
      <c r="A3" s="4" t="s">
        <v>395</v>
      </c>
      <c r="B3" s="6" t="n">
        <v>2723000</v>
      </c>
      <c r="C3" s="6" t="n">
        <v>2991000</v>
      </c>
      <c r="D3" s="6" t="n">
        <v>3244000</v>
      </c>
    </row>
    <row r="4" spans="1:4">
      <c r="A4" s="4" t="s">
        <v>396</v>
      </c>
      <c r="B4" s="4" t="s">
        <v>57</v>
      </c>
      <c r="C4" s="4" t="s">
        <v>57</v>
      </c>
      <c r="D4" s="4" t="s">
        <v>57</v>
      </c>
    </row>
    <row r="5" spans="1:4">
      <c r="A5" s="4" t="s">
        <v>397</v>
      </c>
      <c r="B5" s="4" t="s">
        <v>57</v>
      </c>
      <c r="C5" s="4" t="s">
        <v>57</v>
      </c>
      <c r="D5" s="4" t="s">
        <v>57</v>
      </c>
    </row>
    <row r="6" spans="1:4">
      <c r="A6" s="4" t="s">
        <v>398</v>
      </c>
      <c r="B6" s="4" t="s">
        <v>57</v>
      </c>
      <c r="C6" s="4" t="s">
        <v>57</v>
      </c>
      <c r="D6" s="4" t="s">
        <v>57</v>
      </c>
    </row>
    <row r="7" spans="1:4">
      <c r="A7" s="4" t="s">
        <v>399</v>
      </c>
      <c r="B7" s="5" t="n">
        <v>-2723000</v>
      </c>
      <c r="C7" s="5" t="n">
        <v>-268000</v>
      </c>
      <c r="D7" s="5" t="n">
        <v>-253000</v>
      </c>
    </row>
    <row r="8" spans="1:4">
      <c r="A8" s="4" t="s">
        <v>400</v>
      </c>
      <c r="B8" s="4" t="s">
        <v>57</v>
      </c>
      <c r="C8" s="6" t="n">
        <v>2723000</v>
      </c>
      <c r="D8" s="6" t="n">
        <v>2991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25"/>
    <col customWidth="1" max="3" min="3" width="24"/>
    <col customWidth="1" max="4" min="4" width="21"/>
    <col customWidth="1" max="5" min="5" width="21"/>
    <col customWidth="1" max="6" min="6" width="24"/>
    <col customWidth="1" max="7" min="7" width="21"/>
  </cols>
  <sheetData>
    <row r="1" spans="1:7">
      <c r="A1" s="1" t="s">
        <v>401</v>
      </c>
      <c r="B1" s="2" t="s">
        <v>315</v>
      </c>
      <c r="C1" s="2" t="s">
        <v>1</v>
      </c>
    </row>
    <row r="2" spans="1:7">
      <c r="B2" s="2" t="s">
        <v>402</v>
      </c>
      <c r="C2" s="2" t="s">
        <v>403</v>
      </c>
      <c r="D2" s="2" t="s">
        <v>404</v>
      </c>
      <c r="E2" s="2" t="s">
        <v>405</v>
      </c>
      <c r="F2" s="2" t="s">
        <v>406</v>
      </c>
      <c r="G2" s="2" t="s">
        <v>407</v>
      </c>
    </row>
    <row r="3" spans="1:7">
      <c r="A3" s="4" t="s">
        <v>408</v>
      </c>
      <c r="C3" s="6" t="n">
        <v>253000</v>
      </c>
      <c r="D3" s="6" t="n">
        <v>3779000</v>
      </c>
      <c r="E3" s="6" t="n">
        <v>565000</v>
      </c>
    </row>
    <row r="4" spans="1:7">
      <c r="A4" s="4" t="s">
        <v>409</v>
      </c>
      <c r="C4" s="6" t="n">
        <v>742000</v>
      </c>
      <c r="D4" s="6" t="n">
        <v>745000</v>
      </c>
      <c r="E4" s="6" t="n">
        <v>1171000</v>
      </c>
    </row>
    <row r="5" spans="1:7">
      <c r="A5" s="4" t="s">
        <v>262</v>
      </c>
      <c r="C5" s="4" t="s">
        <v>263</v>
      </c>
    </row>
    <row r="6" spans="1:7">
      <c r="A6" s="4" t="s">
        <v>410</v>
      </c>
    </row>
    <row r="7" spans="1:7">
      <c r="A7" s="4" t="s">
        <v>262</v>
      </c>
      <c r="C7" s="4" t="s">
        <v>263</v>
      </c>
    </row>
    <row r="8" spans="1:7">
      <c r="A8" s="4" t="s">
        <v>411</v>
      </c>
    </row>
    <row r="9" spans="1:7">
      <c r="A9" s="4" t="s">
        <v>412</v>
      </c>
      <c r="F9" s="5" t="n">
        <v>6200</v>
      </c>
    </row>
    <row r="10" spans="1:7">
      <c r="A10" s="4" t="s">
        <v>413</v>
      </c>
      <c r="F10" s="4" t="s">
        <v>255</v>
      </c>
    </row>
    <row r="11" spans="1:7">
      <c r="A11" s="4" t="s">
        <v>414</v>
      </c>
      <c r="F11" s="6" t="n">
        <v>25000</v>
      </c>
    </row>
    <row r="12" spans="1:7">
      <c r="A12" s="4" t="s">
        <v>415</v>
      </c>
    </row>
    <row r="13" spans="1:7">
      <c r="A13" s="4" t="s">
        <v>412</v>
      </c>
      <c r="C13" s="5" t="n">
        <v>9800</v>
      </c>
    </row>
    <row r="14" spans="1:7">
      <c r="A14" s="4" t="s">
        <v>416</v>
      </c>
    </row>
    <row r="15" spans="1:7">
      <c r="A15" s="4" t="s">
        <v>412</v>
      </c>
      <c r="B15" s="5" t="n">
        <v>30700</v>
      </c>
    </row>
    <row r="16" spans="1:7">
      <c r="A16" s="4" t="s">
        <v>417</v>
      </c>
    </row>
    <row r="17" spans="1:7">
      <c r="A17" s="4" t="s">
        <v>418</v>
      </c>
      <c r="B17" s="8" t="n">
        <v>3.6</v>
      </c>
    </row>
    <row r="18" spans="1:7">
      <c r="A18" s="4" t="s">
        <v>419</v>
      </c>
    </row>
    <row r="19" spans="1:7">
      <c r="A19" s="4" t="s">
        <v>408</v>
      </c>
      <c r="B19" s="6" t="n">
        <v>1240000</v>
      </c>
    </row>
    <row r="20" spans="1:7">
      <c r="A20" s="4" t="s">
        <v>116</v>
      </c>
    </row>
    <row r="21" spans="1:7">
      <c r="A21" s="4" t="s">
        <v>420</v>
      </c>
      <c r="G21" s="6" t="n">
        <v>29500000</v>
      </c>
    </row>
    <row r="22" spans="1:7">
      <c r="A22" s="4" t="s">
        <v>421</v>
      </c>
    </row>
    <row r="23" spans="1:7">
      <c r="A23" s="4" t="s">
        <v>422</v>
      </c>
      <c r="G23" s="4" t="s">
        <v>423</v>
      </c>
    </row>
    <row r="24" spans="1:7">
      <c r="A24" s="4" t="s">
        <v>424</v>
      </c>
      <c r="C24" s="4" t="s">
        <v>425</v>
      </c>
    </row>
    <row r="25" spans="1:7">
      <c r="A25" s="4" t="s">
        <v>114</v>
      </c>
    </row>
    <row r="26" spans="1:7">
      <c r="A26" s="4" t="s">
        <v>426</v>
      </c>
      <c r="B26" s="6" t="n">
        <v>2260000</v>
      </c>
      <c r="C26" s="6" t="n">
        <v>2070000</v>
      </c>
    </row>
    <row r="27" spans="1:7">
      <c r="A27" s="4" t="s">
        <v>427</v>
      </c>
      <c r="B27" s="4" t="s">
        <v>428</v>
      </c>
    </row>
    <row r="28" spans="1:7">
      <c r="A28" s="4" t="s">
        <v>429</v>
      </c>
      <c r="B28" s="6" t="n">
        <v>17600</v>
      </c>
    </row>
  </sheetData>
  <mergeCells count="2">
    <mergeCell ref="A1:A2"/>
    <mergeCell ref="C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430</v>
      </c>
      <c r="B1" s="2" t="s">
        <v>431</v>
      </c>
    </row>
    <row r="2" spans="1:3">
      <c r="A2" s="4" t="s">
        <v>432</v>
      </c>
      <c r="B2" s="6" t="n">
        <v>858000</v>
      </c>
    </row>
    <row r="3" spans="1:3">
      <c r="A3" s="4" t="s">
        <v>433</v>
      </c>
      <c r="B3" s="5" t="n">
        <v>689000</v>
      </c>
    </row>
    <row r="4" spans="1:3">
      <c r="A4" s="4" t="s">
        <v>434</v>
      </c>
      <c r="B4" s="5" t="n">
        <v>308000</v>
      </c>
    </row>
    <row r="5" spans="1:3">
      <c r="A5" s="4" t="s">
        <v>435</v>
      </c>
      <c r="B5" s="5" t="n">
        <v>19000</v>
      </c>
    </row>
    <row r="6" spans="1:3">
      <c r="A6" s="4" t="s">
        <v>436</v>
      </c>
      <c r="B6" s="4" t="s">
        <v>57</v>
      </c>
    </row>
    <row r="7" spans="1:3">
      <c r="A7" s="4" t="s">
        <v>437</v>
      </c>
      <c r="B7" s="4" t="s">
        <v>57</v>
      </c>
    </row>
    <row r="8" spans="1:3">
      <c r="A8" s="4" t="s">
        <v>438</v>
      </c>
      <c r="B8" s="5" t="n">
        <v>1874000</v>
      </c>
    </row>
    <row r="9" spans="1:3">
      <c r="A9" s="4" t="s">
        <v>432</v>
      </c>
      <c r="B9" s="5" t="n">
        <v>973000</v>
      </c>
    </row>
    <row r="10" spans="1:3">
      <c r="A10" s="4" t="s">
        <v>433</v>
      </c>
      <c r="B10" s="5" t="n">
        <v>836000</v>
      </c>
    </row>
    <row r="11" spans="1:3">
      <c r="A11" s="4" t="s">
        <v>434</v>
      </c>
      <c r="B11" s="5" t="n">
        <v>443000</v>
      </c>
    </row>
    <row r="12" spans="1:3">
      <c r="A12" s="4" t="s">
        <v>435</v>
      </c>
      <c r="B12" s="5" t="n">
        <v>157000</v>
      </c>
    </row>
    <row r="13" spans="1:3">
      <c r="A13" s="4" t="s">
        <v>436</v>
      </c>
      <c r="B13" s="5" t="n">
        <v>143000</v>
      </c>
    </row>
    <row r="14" spans="1:3">
      <c r="A14" s="4" t="s">
        <v>437</v>
      </c>
      <c r="B14" s="5" t="n">
        <v>1528000</v>
      </c>
    </row>
    <row r="15" spans="1:3">
      <c r="A15" s="4" t="s">
        <v>438</v>
      </c>
      <c r="B15" s="5" t="n">
        <v>4080000</v>
      </c>
    </row>
    <row r="16" spans="1:3">
      <c r="A16" s="4" t="s">
        <v>439</v>
      </c>
    </row>
    <row r="17" spans="1:3">
      <c r="A17" s="4" t="s">
        <v>432</v>
      </c>
      <c r="B17" s="5" t="n">
        <v>115000</v>
      </c>
    </row>
    <row r="18" spans="1:3">
      <c r="A18" s="4" t="s">
        <v>433</v>
      </c>
      <c r="B18" s="5" t="n">
        <v>124000</v>
      </c>
    </row>
    <row r="19" spans="1:3">
      <c r="A19" s="4" t="s">
        <v>434</v>
      </c>
      <c r="B19" s="5" t="n">
        <v>126000</v>
      </c>
    </row>
    <row r="20" spans="1:3">
      <c r="A20" s="4" t="s">
        <v>435</v>
      </c>
      <c r="B20" s="5" t="n">
        <v>133000</v>
      </c>
    </row>
    <row r="21" spans="1:3">
      <c r="A21" s="4" t="s">
        <v>436</v>
      </c>
      <c r="B21" s="5" t="n">
        <v>139000</v>
      </c>
    </row>
    <row r="22" spans="1:3">
      <c r="A22" s="4" t="s">
        <v>437</v>
      </c>
      <c r="B22" s="5" t="n">
        <v>1434000</v>
      </c>
    </row>
    <row r="23" spans="1:3">
      <c r="A23" s="4" t="s">
        <v>438</v>
      </c>
      <c r="B23" s="5" t="n">
        <v>2071000</v>
      </c>
    </row>
    <row r="24" spans="1:3">
      <c r="A24" s="4" t="s">
        <v>410</v>
      </c>
    </row>
    <row r="25" spans="1:3">
      <c r="A25" s="4" t="s">
        <v>432</v>
      </c>
      <c r="B25" s="4" t="s">
        <v>57</v>
      </c>
      <c r="C25" s="4" t="s">
        <v>440</v>
      </c>
    </row>
    <row r="26" spans="1:3">
      <c r="A26" s="4" t="s">
        <v>433</v>
      </c>
      <c r="B26" s="5" t="n">
        <v>23000</v>
      </c>
      <c r="C26" s="4" t="s">
        <v>440</v>
      </c>
    </row>
    <row r="27" spans="1:3">
      <c r="A27" s="4" t="s">
        <v>434</v>
      </c>
      <c r="B27" s="5" t="n">
        <v>9000</v>
      </c>
      <c r="C27" s="4" t="s">
        <v>440</v>
      </c>
    </row>
    <row r="28" spans="1:3">
      <c r="A28" s="4" t="s">
        <v>435</v>
      </c>
      <c r="B28" s="5" t="n">
        <v>5000</v>
      </c>
      <c r="C28" s="4" t="s">
        <v>440</v>
      </c>
    </row>
    <row r="29" spans="1:3">
      <c r="A29" s="4" t="s">
        <v>436</v>
      </c>
      <c r="B29" s="5" t="n">
        <v>4000</v>
      </c>
      <c r="C29" s="4" t="s">
        <v>440</v>
      </c>
    </row>
    <row r="30" spans="1:3">
      <c r="A30" s="4" t="s">
        <v>437</v>
      </c>
      <c r="B30" s="5" t="n">
        <v>94000</v>
      </c>
      <c r="C30" s="4" t="s">
        <v>440</v>
      </c>
    </row>
    <row r="31" spans="1:3">
      <c r="A31" s="4" t="s">
        <v>438</v>
      </c>
      <c r="B31" s="6" t="n">
        <v>135000</v>
      </c>
      <c r="C31" s="4" t="s">
        <v>440</v>
      </c>
    </row>
    <row r="32" spans="1:3"/>
    <row r="33" spans="1:3">
      <c r="A33" s="4" t="s">
        <v>440</v>
      </c>
      <c r="B33" s="4" t="s">
        <v>441</v>
      </c>
    </row>
  </sheetData>
  <mergeCells count="3">
    <mergeCell ref="B1:C1"/>
    <mergeCell ref="A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442</v>
      </c>
      <c r="B1" s="2" t="s">
        <v>1</v>
      </c>
    </row>
    <row r="2" spans="1:2">
      <c r="B2" s="2" t="s">
        <v>2</v>
      </c>
    </row>
    <row r="3" spans="1:2">
      <c r="A3" s="4" t="s">
        <v>443</v>
      </c>
      <c r="B3"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16</v>
      </c>
      <c r="J1" s="2" t="s">
        <v>1</v>
      </c>
    </row>
    <row r="2" spans="1:12">
      <c r="B2" s="2" t="s">
        <v>2</v>
      </c>
      <c r="C2" s="2" t="s">
        <v>318</v>
      </c>
      <c r="D2" s="2" t="s">
        <v>4</v>
      </c>
      <c r="E2" s="2" t="s">
        <v>319</v>
      </c>
      <c r="F2" s="2" t="s">
        <v>32</v>
      </c>
      <c r="G2" s="2" t="s">
        <v>320</v>
      </c>
      <c r="H2" s="2" t="s">
        <v>321</v>
      </c>
      <c r="I2" s="2" t="s">
        <v>322</v>
      </c>
      <c r="J2" s="2" t="s">
        <v>2</v>
      </c>
      <c r="K2" s="2" t="s">
        <v>32</v>
      </c>
      <c r="L2" s="2" t="s">
        <v>84</v>
      </c>
    </row>
    <row r="3" spans="1:12">
      <c r="A3" s="4" t="s">
        <v>86</v>
      </c>
      <c r="J3" s="6" t="n">
        <v>9104000</v>
      </c>
      <c r="K3" s="6" t="n">
        <v>9854000</v>
      </c>
      <c r="L3" s="6" t="n">
        <v>10502000</v>
      </c>
    </row>
    <row r="4" spans="1:12">
      <c r="A4" s="4" t="s">
        <v>87</v>
      </c>
      <c r="J4" s="5" t="n">
        <v>5654000</v>
      </c>
      <c r="K4" s="5" t="n">
        <v>5912000</v>
      </c>
      <c r="L4" s="5" t="n">
        <v>5915000</v>
      </c>
    </row>
    <row r="5" spans="1:12">
      <c r="A5" s="4" t="s">
        <v>88</v>
      </c>
      <c r="J5" s="5" t="n">
        <v>2812000</v>
      </c>
      <c r="K5" s="5" t="n">
        <v>2651000</v>
      </c>
      <c r="L5" s="5" t="n">
        <v>2703000</v>
      </c>
    </row>
    <row r="6" spans="1:12">
      <c r="A6" s="4" t="s">
        <v>89</v>
      </c>
      <c r="J6" s="5" t="n">
        <v>16037000</v>
      </c>
      <c r="K6" s="5" t="n">
        <v>14758000</v>
      </c>
      <c r="L6" s="5" t="n">
        <v>13984000</v>
      </c>
    </row>
    <row r="7" spans="1:12">
      <c r="A7" s="4" t="s">
        <v>90</v>
      </c>
      <c r="J7" s="5" t="n">
        <v>4476000</v>
      </c>
      <c r="K7" s="5" t="n">
        <v>4085000</v>
      </c>
      <c r="L7" s="5" t="n">
        <v>4704000</v>
      </c>
    </row>
    <row r="8" spans="1:12">
      <c r="A8" s="4" t="s">
        <v>91</v>
      </c>
      <c r="J8" s="5" t="n">
        <v>3301000</v>
      </c>
      <c r="K8" s="5" t="n">
        <v>4352000</v>
      </c>
      <c r="L8" s="5" t="n">
        <v>6170000</v>
      </c>
    </row>
    <row r="9" spans="1:12">
      <c r="A9" s="4" t="s">
        <v>445</v>
      </c>
      <c r="J9" s="5" t="n">
        <v>54551000</v>
      </c>
      <c r="K9" s="5" t="n">
        <v>48252000</v>
      </c>
      <c r="L9" s="5" t="n">
        <v>47490000</v>
      </c>
    </row>
    <row r="10" spans="1:12">
      <c r="A10" s="4" t="s">
        <v>446</v>
      </c>
      <c r="J10" s="5" t="n">
        <v>-13167000</v>
      </c>
      <c r="K10" s="5" t="n">
        <v>-6640000</v>
      </c>
      <c r="L10" s="5" t="n">
        <v>-3512000</v>
      </c>
    </row>
    <row r="11" spans="1:12">
      <c r="A11" s="4" t="s">
        <v>101</v>
      </c>
      <c r="J11" s="5" t="n">
        <v>4844000</v>
      </c>
      <c r="K11" s="5" t="n">
        <v>4085000</v>
      </c>
      <c r="L11" s="5" t="n">
        <v>3829000</v>
      </c>
    </row>
    <row r="12" spans="1:12">
      <c r="A12" s="4" t="s">
        <v>102</v>
      </c>
      <c r="J12" s="5" t="n">
        <v>34000</v>
      </c>
      <c r="K12" s="5" t="n">
        <v>61000</v>
      </c>
      <c r="L12" s="5" t="n">
        <v>65000</v>
      </c>
    </row>
    <row r="13" spans="1:12">
      <c r="A13" s="4" t="s">
        <v>447</v>
      </c>
      <c r="J13" s="5" t="n">
        <v>743000</v>
      </c>
      <c r="K13" s="5" t="n">
        <v>-112000</v>
      </c>
      <c r="L13" s="5" t="n">
        <v>-96000</v>
      </c>
    </row>
    <row r="14" spans="1:12">
      <c r="A14" s="4" t="s">
        <v>448</v>
      </c>
      <c r="B14" s="6" t="n">
        <v>-2210000</v>
      </c>
      <c r="C14" s="6" t="n">
        <v>-2816000</v>
      </c>
      <c r="D14" s="6" t="n">
        <v>-1261000</v>
      </c>
      <c r="E14" s="6" t="n">
        <v>-1781000</v>
      </c>
      <c r="F14" s="6" t="n">
        <v>-2372000</v>
      </c>
      <c r="G14" s="6" t="n">
        <v>-623000</v>
      </c>
      <c r="H14" s="6" t="n">
        <v>152000</v>
      </c>
      <c r="I14" s="6" t="n">
        <v>-135000</v>
      </c>
      <c r="J14" s="5" t="n">
        <v>-8068000</v>
      </c>
      <c r="K14" s="5" t="n">
        <v>-2978000</v>
      </c>
      <c r="L14" s="5" t="n">
        <v>-310000</v>
      </c>
    </row>
    <row r="15" spans="1:12">
      <c r="A15" s="4" t="s">
        <v>449</v>
      </c>
      <c r="B15" s="5" t="n">
        <v>1135000</v>
      </c>
      <c r="C15" s="5" t="n">
        <v>1465000</v>
      </c>
      <c r="D15" s="5" t="n">
        <v>4240000</v>
      </c>
      <c r="E15" s="5" t="n">
        <v>310000</v>
      </c>
      <c r="F15" s="5" t="n">
        <v>1410000</v>
      </c>
      <c r="G15" s="5" t="n">
        <v>285000</v>
      </c>
      <c r="H15" s="5" t="n">
        <v>55000</v>
      </c>
      <c r="I15" s="5" t="n">
        <v>185000</v>
      </c>
      <c r="J15" s="5" t="n">
        <v>7150000</v>
      </c>
      <c r="K15" s="5" t="n">
        <v>1935000</v>
      </c>
      <c r="L15" s="5" t="n">
        <v>1120000</v>
      </c>
    </row>
    <row r="16" spans="1:12">
      <c r="A16" s="4" t="s">
        <v>108</v>
      </c>
      <c r="B16" s="5" t="n">
        <v>-1075000</v>
      </c>
      <c r="C16" s="6" t="n">
        <v>-1351000</v>
      </c>
      <c r="D16" s="6" t="n">
        <v>2979000</v>
      </c>
      <c r="E16" s="6" t="n">
        <v>-1471000</v>
      </c>
      <c r="F16" s="5" t="n">
        <v>-962000</v>
      </c>
      <c r="G16" s="6" t="n">
        <v>-338000</v>
      </c>
      <c r="H16" s="6" t="n">
        <v>207000</v>
      </c>
      <c r="I16" s="6" t="n">
        <v>50000</v>
      </c>
      <c r="J16" s="5" t="n">
        <v>-918000</v>
      </c>
      <c r="K16" s="5" t="n">
        <v>-1043000</v>
      </c>
      <c r="L16" s="5" t="n">
        <v>810000</v>
      </c>
    </row>
    <row r="17" spans="1:12">
      <c r="A17" s="4" t="s">
        <v>450</v>
      </c>
      <c r="B17" s="5" t="n">
        <v>280200000</v>
      </c>
      <c r="F17" s="5" t="n">
        <v>225446000</v>
      </c>
      <c r="J17" s="5" t="n">
        <v>280200000</v>
      </c>
      <c r="K17" s="5" t="n">
        <v>225446000</v>
      </c>
      <c r="L17" s="5" t="n">
        <v>228196000</v>
      </c>
    </row>
    <row r="18" spans="1:12">
      <c r="A18" s="4" t="s">
        <v>451</v>
      </c>
      <c r="J18" s="5" t="n">
        <v>253000</v>
      </c>
      <c r="K18" s="5" t="n">
        <v>3779000</v>
      </c>
      <c r="L18" s="5" t="n">
        <v>565000</v>
      </c>
    </row>
    <row r="19" spans="1:12">
      <c r="A19" s="4" t="s">
        <v>452</v>
      </c>
      <c r="J19" s="5" t="n">
        <v>4895000</v>
      </c>
      <c r="K19" s="5" t="n">
        <v>5037000</v>
      </c>
      <c r="L19" s="5" t="n">
        <v>4907000</v>
      </c>
    </row>
    <row r="20" spans="1:12">
      <c r="A20" s="4" t="s">
        <v>446</v>
      </c>
      <c r="J20" s="5" t="n">
        <v>-13167000</v>
      </c>
      <c r="K20" s="5" t="n">
        <v>-6640000</v>
      </c>
      <c r="L20" s="5" t="n">
        <v>-3512000</v>
      </c>
    </row>
    <row r="21" spans="1:12">
      <c r="A21" s="4" t="s">
        <v>453</v>
      </c>
      <c r="L21" s="5" t="n">
        <v>69000</v>
      </c>
    </row>
    <row r="22" spans="1:12">
      <c r="A22" s="4" t="s">
        <v>105</v>
      </c>
      <c r="J22" s="4" t="s">
        <v>57</v>
      </c>
      <c r="K22" s="4" t="s">
        <v>57</v>
      </c>
      <c r="L22" s="5" t="n">
        <v>-376000</v>
      </c>
    </row>
    <row r="23" spans="1:12">
      <c r="A23" s="4" t="s">
        <v>114</v>
      </c>
    </row>
    <row r="24" spans="1:12">
      <c r="A24" s="4" t="s">
        <v>115</v>
      </c>
      <c r="J24" s="5" t="n">
        <v>-100000</v>
      </c>
      <c r="K24" s="5" t="n">
        <v>-88000</v>
      </c>
      <c r="L24" s="4" t="s">
        <v>57</v>
      </c>
    </row>
    <row r="25" spans="1:12">
      <c r="A25" s="4" t="s">
        <v>116</v>
      </c>
    </row>
    <row r="26" spans="1:12">
      <c r="A26" s="4" t="s">
        <v>115</v>
      </c>
      <c r="J26" s="5" t="n">
        <v>-422000</v>
      </c>
      <c r="K26" s="5" t="n">
        <v>-284000</v>
      </c>
      <c r="L26" s="5" t="n">
        <v>-224000</v>
      </c>
    </row>
    <row r="27" spans="1:12">
      <c r="A27" s="4" t="s">
        <v>454</v>
      </c>
    </row>
    <row r="28" spans="1:12">
      <c r="A28" s="4" t="s">
        <v>86</v>
      </c>
      <c r="J28" s="5" t="n">
        <v>9104000</v>
      </c>
      <c r="K28" s="5" t="n">
        <v>9854000</v>
      </c>
      <c r="L28" s="5" t="n">
        <v>10502000</v>
      </c>
    </row>
    <row r="29" spans="1:12">
      <c r="A29" s="4" t="s">
        <v>87</v>
      </c>
      <c r="J29" s="5" t="n">
        <v>5654000</v>
      </c>
      <c r="K29" s="5" t="n">
        <v>5912000</v>
      </c>
      <c r="L29" s="5" t="n">
        <v>5915000</v>
      </c>
    </row>
    <row r="30" spans="1:12">
      <c r="A30" s="4" t="s">
        <v>88</v>
      </c>
      <c r="J30" s="5" t="n">
        <v>2812000</v>
      </c>
      <c r="K30" s="5" t="n">
        <v>2651000</v>
      </c>
      <c r="L30" s="5" t="n">
        <v>2703000</v>
      </c>
    </row>
    <row r="31" spans="1:12">
      <c r="A31" s="4" t="s">
        <v>89</v>
      </c>
      <c r="J31" s="4" t="s">
        <v>57</v>
      </c>
      <c r="K31" s="4" t="s">
        <v>57</v>
      </c>
      <c r="L31" s="4" t="s">
        <v>57</v>
      </c>
    </row>
    <row r="32" spans="1:12">
      <c r="A32" s="4" t="s">
        <v>90</v>
      </c>
      <c r="J32" s="4" t="s">
        <v>57</v>
      </c>
      <c r="K32" s="4" t="s">
        <v>57</v>
      </c>
      <c r="L32" s="4" t="s">
        <v>57</v>
      </c>
    </row>
    <row r="33" spans="1:12">
      <c r="A33" s="4" t="s">
        <v>91</v>
      </c>
      <c r="J33" s="4" t="s">
        <v>57</v>
      </c>
      <c r="K33" s="4" t="s">
        <v>57</v>
      </c>
      <c r="L33" s="4" t="s">
        <v>57</v>
      </c>
    </row>
    <row r="34" spans="1:12">
      <c r="A34" s="4" t="s">
        <v>445</v>
      </c>
      <c r="J34" s="5" t="n">
        <v>17852000</v>
      </c>
      <c r="K34" s="5" t="n">
        <v>17240000</v>
      </c>
      <c r="L34" s="5" t="n">
        <v>18038000</v>
      </c>
    </row>
    <row r="35" spans="1:12">
      <c r="A35" s="4" t="s">
        <v>446</v>
      </c>
      <c r="J35" s="5" t="n">
        <v>-282000</v>
      </c>
      <c r="K35" s="5" t="n">
        <v>1177000</v>
      </c>
      <c r="L35" s="5" t="n">
        <v>1082000</v>
      </c>
    </row>
    <row r="36" spans="1:12">
      <c r="A36" s="4" t="s">
        <v>101</v>
      </c>
      <c r="J36" s="4" t="s">
        <v>57</v>
      </c>
      <c r="K36" s="4" t="s">
        <v>57</v>
      </c>
      <c r="L36" s="4" t="s">
        <v>57</v>
      </c>
    </row>
    <row r="37" spans="1:12">
      <c r="A37" s="4" t="s">
        <v>102</v>
      </c>
      <c r="J37" s="5" t="n">
        <v>22000</v>
      </c>
      <c r="K37" s="5" t="n">
        <v>52000</v>
      </c>
    </row>
    <row r="38" spans="1:12">
      <c r="A38" s="4" t="s">
        <v>447</v>
      </c>
      <c r="J38" s="4" t="s">
        <v>57</v>
      </c>
      <c r="K38" s="4" t="s">
        <v>57</v>
      </c>
      <c r="L38" s="4" t="s">
        <v>57</v>
      </c>
    </row>
    <row r="39" spans="1:12">
      <c r="A39" s="4" t="s">
        <v>448</v>
      </c>
      <c r="J39" s="5" t="n">
        <v>-360000</v>
      </c>
      <c r="K39" s="5" t="n">
        <v>1141000</v>
      </c>
      <c r="L39" s="5" t="n">
        <v>1082000</v>
      </c>
    </row>
    <row r="40" spans="1:12">
      <c r="A40" s="4" t="s">
        <v>449</v>
      </c>
      <c r="J40" s="5" t="n">
        <v>-2000</v>
      </c>
      <c r="K40" s="5" t="n">
        <v>-530000</v>
      </c>
      <c r="L40" s="5" t="n">
        <v>-70000</v>
      </c>
    </row>
    <row r="41" spans="1:12">
      <c r="A41" s="4" t="s">
        <v>108</v>
      </c>
      <c r="J41" s="5" t="n">
        <v>-362000</v>
      </c>
      <c r="K41" s="5" t="n">
        <v>611000</v>
      </c>
      <c r="L41" s="5" t="n">
        <v>1012000</v>
      </c>
    </row>
    <row r="42" spans="1:12">
      <c r="A42" s="4" t="s">
        <v>450</v>
      </c>
      <c r="B42" s="5" t="n">
        <v>17474000</v>
      </c>
      <c r="F42" s="5" t="n">
        <v>19026000</v>
      </c>
      <c r="J42" s="5" t="n">
        <v>17474000</v>
      </c>
      <c r="K42" s="5" t="n">
        <v>19026000</v>
      </c>
      <c r="L42" s="5" t="n">
        <v>15047000</v>
      </c>
    </row>
    <row r="43" spans="1:12">
      <c r="A43" s="4" t="s">
        <v>451</v>
      </c>
      <c r="J43" s="5" t="n">
        <v>160000</v>
      </c>
      <c r="K43" s="5" t="n">
        <v>3662000</v>
      </c>
      <c r="L43" s="5" t="n">
        <v>425000</v>
      </c>
    </row>
    <row r="44" spans="1:12">
      <c r="A44" s="4" t="s">
        <v>452</v>
      </c>
      <c r="J44" s="4" t="s">
        <v>57</v>
      </c>
      <c r="K44" s="5" t="n">
        <v>142000</v>
      </c>
      <c r="L44" s="5" t="n">
        <v>12000</v>
      </c>
    </row>
    <row r="45" spans="1:12">
      <c r="A45" s="4" t="s">
        <v>446</v>
      </c>
      <c r="J45" s="5" t="n">
        <v>-282000</v>
      </c>
      <c r="K45" s="5" t="n">
        <v>1177000</v>
      </c>
      <c r="L45" s="5" t="n">
        <v>1082000</v>
      </c>
    </row>
    <row r="46" spans="1:12">
      <c r="A46" s="4" t="s">
        <v>453</v>
      </c>
      <c r="L46" s="4" t="s">
        <v>57</v>
      </c>
    </row>
    <row r="47" spans="1:12">
      <c r="A47" s="4" t="s">
        <v>105</v>
      </c>
      <c r="L47" s="4" t="s">
        <v>57</v>
      </c>
    </row>
    <row r="48" spans="1:12">
      <c r="A48" s="4" t="s">
        <v>455</v>
      </c>
    </row>
    <row r="49" spans="1:12">
      <c r="A49" s="4" t="s">
        <v>115</v>
      </c>
      <c r="J49" s="5" t="n">
        <v>-100000</v>
      </c>
      <c r="K49" s="5" t="n">
        <v>-88000</v>
      </c>
    </row>
    <row r="50" spans="1:12">
      <c r="A50" s="4" t="s">
        <v>456</v>
      </c>
    </row>
    <row r="51" spans="1:12">
      <c r="A51" s="4" t="s">
        <v>115</v>
      </c>
      <c r="J51" s="4" t="s">
        <v>57</v>
      </c>
      <c r="K51" s="4" t="s">
        <v>57</v>
      </c>
      <c r="L51" s="4" t="s">
        <v>57</v>
      </c>
    </row>
    <row r="52" spans="1:12">
      <c r="A52" s="4" t="s">
        <v>457</v>
      </c>
    </row>
    <row r="53" spans="1:12">
      <c r="A53" s="4" t="s">
        <v>86</v>
      </c>
      <c r="J53" s="4" t="s">
        <v>57</v>
      </c>
      <c r="K53" s="4" t="s">
        <v>57</v>
      </c>
      <c r="L53" s="4" t="s">
        <v>57</v>
      </c>
    </row>
    <row r="54" spans="1:12">
      <c r="A54" s="4" t="s">
        <v>87</v>
      </c>
      <c r="J54" s="4" t="s">
        <v>57</v>
      </c>
      <c r="K54" s="4" t="s">
        <v>57</v>
      </c>
      <c r="L54" s="4" t="s">
        <v>57</v>
      </c>
    </row>
    <row r="55" spans="1:12">
      <c r="A55" s="4" t="s">
        <v>88</v>
      </c>
      <c r="J55" s="4" t="s">
        <v>57</v>
      </c>
      <c r="K55" s="4" t="s">
        <v>57</v>
      </c>
      <c r="L55" s="4" t="s">
        <v>57</v>
      </c>
    </row>
    <row r="56" spans="1:12">
      <c r="A56" s="4" t="s">
        <v>89</v>
      </c>
      <c r="J56" s="5" t="n">
        <v>16037000</v>
      </c>
      <c r="K56" s="5" t="n">
        <v>14758000</v>
      </c>
      <c r="L56" s="5" t="n">
        <v>13984000</v>
      </c>
    </row>
    <row r="57" spans="1:12">
      <c r="A57" s="4" t="s">
        <v>90</v>
      </c>
      <c r="J57" s="5" t="n">
        <v>4476000</v>
      </c>
      <c r="K57" s="5" t="n">
        <v>4085000</v>
      </c>
      <c r="L57" s="5" t="n">
        <v>4704000</v>
      </c>
    </row>
    <row r="58" spans="1:12">
      <c r="A58" s="4" t="s">
        <v>91</v>
      </c>
      <c r="J58" s="5" t="n">
        <v>3301000</v>
      </c>
      <c r="K58" s="5" t="n">
        <v>4352000</v>
      </c>
      <c r="L58" s="5" t="n">
        <v>6170000</v>
      </c>
    </row>
    <row r="59" spans="1:12">
      <c r="A59" s="4" t="s">
        <v>445</v>
      </c>
      <c r="J59" s="5" t="n">
        <v>36699000</v>
      </c>
      <c r="K59" s="5" t="n">
        <v>31012000</v>
      </c>
      <c r="L59" s="5" t="n">
        <v>29452000</v>
      </c>
    </row>
    <row r="60" spans="1:12">
      <c r="A60" s="4" t="s">
        <v>446</v>
      </c>
      <c r="J60" s="5" t="n">
        <v>-12885000</v>
      </c>
      <c r="K60" s="5" t="n">
        <v>-7817000</v>
      </c>
      <c r="L60" s="5" t="n">
        <v>-4594000</v>
      </c>
    </row>
    <row r="61" spans="1:12">
      <c r="A61" s="4" t="s">
        <v>101</v>
      </c>
      <c r="J61" s="4" t="s">
        <v>57</v>
      </c>
      <c r="K61" s="4" t="s">
        <v>57</v>
      </c>
      <c r="L61" s="4" t="s">
        <v>57</v>
      </c>
    </row>
    <row r="62" spans="1:12">
      <c r="A62" s="4" t="s">
        <v>102</v>
      </c>
      <c r="J62" s="4" t="s">
        <v>57</v>
      </c>
      <c r="K62" s="4" t="s">
        <v>57</v>
      </c>
    </row>
    <row r="63" spans="1:12">
      <c r="A63" s="4" t="s">
        <v>447</v>
      </c>
      <c r="J63" s="5" t="n">
        <v>743000</v>
      </c>
      <c r="K63" s="5" t="n">
        <v>-112000</v>
      </c>
      <c r="L63" s="5" t="n">
        <v>-96000</v>
      </c>
    </row>
    <row r="64" spans="1:12">
      <c r="A64" s="4" t="s">
        <v>448</v>
      </c>
      <c r="J64" s="5" t="n">
        <v>-12142000</v>
      </c>
      <c r="K64" s="5" t="n">
        <v>-7929000</v>
      </c>
      <c r="L64" s="5" t="n">
        <v>-4690000</v>
      </c>
    </row>
    <row r="65" spans="1:12">
      <c r="A65" s="4" t="s">
        <v>449</v>
      </c>
      <c r="J65" s="5" t="n">
        <v>7910000</v>
      </c>
      <c r="K65" s="5" t="n">
        <v>3140000</v>
      </c>
      <c r="L65" s="5" t="n">
        <v>1580000</v>
      </c>
    </row>
    <row r="66" spans="1:12">
      <c r="A66" s="4" t="s">
        <v>108</v>
      </c>
      <c r="J66" s="5" t="n">
        <v>-4232000</v>
      </c>
      <c r="K66" s="5" t="n">
        <v>-4789000</v>
      </c>
      <c r="L66" s="5" t="n">
        <v>-3110000</v>
      </c>
    </row>
    <row r="67" spans="1:12">
      <c r="A67" s="4" t="s">
        <v>450</v>
      </c>
      <c r="B67" s="5" t="n">
        <v>33461000</v>
      </c>
      <c r="F67" s="5" t="n">
        <v>39786000</v>
      </c>
      <c r="J67" s="5" t="n">
        <v>33461000</v>
      </c>
      <c r="K67" s="5" t="n">
        <v>39786000</v>
      </c>
      <c r="L67" s="5" t="n">
        <v>47108000</v>
      </c>
    </row>
    <row r="68" spans="1:12">
      <c r="A68" s="4" t="s">
        <v>451</v>
      </c>
      <c r="J68" s="5" t="n">
        <v>93000</v>
      </c>
      <c r="K68" s="5" t="n">
        <v>117000</v>
      </c>
      <c r="L68" s="5" t="n">
        <v>140000</v>
      </c>
    </row>
    <row r="69" spans="1:12">
      <c r="A69" s="4" t="s">
        <v>452</v>
      </c>
      <c r="J69" s="5" t="n">
        <v>4895000</v>
      </c>
      <c r="K69" s="5" t="n">
        <v>4895000</v>
      </c>
      <c r="L69" s="5" t="n">
        <v>4895000</v>
      </c>
    </row>
    <row r="70" spans="1:12">
      <c r="A70" s="4" t="s">
        <v>446</v>
      </c>
      <c r="J70" s="5" t="n">
        <v>-12885000</v>
      </c>
      <c r="K70" s="5" t="n">
        <v>-7817000</v>
      </c>
      <c r="L70" s="5" t="n">
        <v>-4594000</v>
      </c>
    </row>
    <row r="71" spans="1:12">
      <c r="A71" s="4" t="s">
        <v>453</v>
      </c>
      <c r="L71" s="4" t="s">
        <v>57</v>
      </c>
    </row>
    <row r="72" spans="1:12">
      <c r="A72" s="4" t="s">
        <v>105</v>
      </c>
      <c r="L72" s="4" t="s">
        <v>57</v>
      </c>
    </row>
    <row r="73" spans="1:12">
      <c r="A73" s="4" t="s">
        <v>458</v>
      </c>
    </row>
    <row r="74" spans="1:12">
      <c r="A74" s="4" t="s">
        <v>115</v>
      </c>
      <c r="J74" s="4" t="s">
        <v>57</v>
      </c>
      <c r="K74" s="4" t="s">
        <v>57</v>
      </c>
    </row>
    <row r="75" spans="1:12">
      <c r="A75" s="4" t="s">
        <v>459</v>
      </c>
    </row>
    <row r="76" spans="1:12">
      <c r="A76" s="4" t="s">
        <v>115</v>
      </c>
      <c r="J76" s="4" t="s">
        <v>57</v>
      </c>
      <c r="K76" s="4" t="s">
        <v>57</v>
      </c>
      <c r="L76" s="4" t="s">
        <v>57</v>
      </c>
    </row>
    <row r="77" spans="1:12">
      <c r="A77" s="4" t="s">
        <v>460</v>
      </c>
    </row>
    <row r="78" spans="1:12">
      <c r="A78" s="4" t="s">
        <v>86</v>
      </c>
      <c r="J78" s="4" t="s">
        <v>57</v>
      </c>
      <c r="K78" s="4" t="s">
        <v>57</v>
      </c>
      <c r="L78" s="4" t="s">
        <v>57</v>
      </c>
    </row>
    <row r="79" spans="1:12">
      <c r="A79" s="4" t="s">
        <v>87</v>
      </c>
      <c r="J79" s="4" t="s">
        <v>57</v>
      </c>
      <c r="K79" s="4" t="s">
        <v>57</v>
      </c>
      <c r="L79" s="4" t="s">
        <v>57</v>
      </c>
    </row>
    <row r="80" spans="1:12">
      <c r="A80" s="4" t="s">
        <v>88</v>
      </c>
      <c r="J80" s="4" t="s">
        <v>57</v>
      </c>
      <c r="K80" s="4" t="s">
        <v>57</v>
      </c>
      <c r="L80" s="4" t="s">
        <v>57</v>
      </c>
    </row>
    <row r="81" spans="1:12">
      <c r="A81" s="4" t="s">
        <v>89</v>
      </c>
      <c r="J81" s="4" t="s">
        <v>57</v>
      </c>
      <c r="K81" s="4" t="s">
        <v>57</v>
      </c>
      <c r="L81" s="4" t="s">
        <v>57</v>
      </c>
    </row>
    <row r="82" spans="1:12">
      <c r="A82" s="4" t="s">
        <v>90</v>
      </c>
      <c r="J82" s="4" t="s">
        <v>57</v>
      </c>
      <c r="K82" s="4" t="s">
        <v>57</v>
      </c>
      <c r="L82" s="4" t="s">
        <v>57</v>
      </c>
    </row>
    <row r="83" spans="1:12">
      <c r="A83" s="4" t="s">
        <v>91</v>
      </c>
      <c r="J83" s="4" t="s">
        <v>57</v>
      </c>
      <c r="K83" s="4" t="s">
        <v>57</v>
      </c>
      <c r="L83" s="4" t="s">
        <v>57</v>
      </c>
    </row>
    <row r="84" spans="1:12">
      <c r="A84" s="4" t="s">
        <v>445</v>
      </c>
      <c r="J84" s="4" t="s">
        <v>57</v>
      </c>
      <c r="K84" s="4" t="s">
        <v>57</v>
      </c>
      <c r="L84" s="4" t="s">
        <v>57</v>
      </c>
    </row>
    <row r="85" spans="1:12">
      <c r="A85" s="4" t="s">
        <v>446</v>
      </c>
      <c r="J85" s="4" t="s">
        <v>57</v>
      </c>
      <c r="K85" s="4" t="s">
        <v>57</v>
      </c>
      <c r="L85" s="4" t="s">
        <v>57</v>
      </c>
    </row>
    <row r="86" spans="1:12">
      <c r="A86" s="4" t="s">
        <v>101</v>
      </c>
      <c r="J86" s="5" t="n">
        <v>4844000</v>
      </c>
      <c r="K86" s="5" t="n">
        <v>4085000</v>
      </c>
      <c r="L86" s="5" t="n">
        <v>3829000</v>
      </c>
    </row>
    <row r="87" spans="1:12">
      <c r="A87" s="4" t="s">
        <v>102</v>
      </c>
      <c r="J87" s="5" t="n">
        <v>12000</v>
      </c>
      <c r="K87" s="5" t="n">
        <v>9000</v>
      </c>
    </row>
    <row r="88" spans="1:12">
      <c r="A88" s="4" t="s">
        <v>447</v>
      </c>
      <c r="J88" s="4" t="s">
        <v>57</v>
      </c>
      <c r="K88" s="4" t="s">
        <v>57</v>
      </c>
      <c r="L88" s="4" t="s">
        <v>57</v>
      </c>
    </row>
    <row r="89" spans="1:12">
      <c r="A89" s="4" t="s">
        <v>448</v>
      </c>
      <c r="J89" s="5" t="n">
        <v>4434000</v>
      </c>
      <c r="K89" s="5" t="n">
        <v>3810000</v>
      </c>
      <c r="L89" s="5" t="n">
        <v>3298000</v>
      </c>
    </row>
    <row r="90" spans="1:12">
      <c r="A90" s="4" t="s">
        <v>449</v>
      </c>
      <c r="J90" s="5" t="n">
        <v>-758000</v>
      </c>
      <c r="K90" s="5" t="n">
        <v>-675000</v>
      </c>
      <c r="L90" s="5" t="n">
        <v>-390000</v>
      </c>
    </row>
    <row r="91" spans="1:12">
      <c r="A91" s="4" t="s">
        <v>108</v>
      </c>
      <c r="J91" s="5" t="n">
        <v>3676000</v>
      </c>
      <c r="K91" s="5" t="n">
        <v>3135000</v>
      </c>
      <c r="L91" s="5" t="n">
        <v>2908000</v>
      </c>
    </row>
    <row r="92" spans="1:12">
      <c r="A92" s="4" t="s">
        <v>450</v>
      </c>
      <c r="B92" s="6" t="n">
        <v>229265000</v>
      </c>
      <c r="F92" s="6" t="n">
        <v>166634000</v>
      </c>
      <c r="J92" s="5" t="n">
        <v>229265000</v>
      </c>
      <c r="K92" s="5" t="n">
        <v>166634000</v>
      </c>
      <c r="L92" s="5" t="n">
        <v>166041000</v>
      </c>
    </row>
    <row r="93" spans="1:12">
      <c r="A93" s="4" t="s">
        <v>451</v>
      </c>
      <c r="J93" s="4" t="s">
        <v>57</v>
      </c>
      <c r="K93" s="4" t="s">
        <v>57</v>
      </c>
      <c r="L93" s="4" t="s">
        <v>57</v>
      </c>
    </row>
    <row r="94" spans="1:12">
      <c r="A94" s="4" t="s">
        <v>452</v>
      </c>
      <c r="J94" s="4" t="s">
        <v>57</v>
      </c>
      <c r="K94" s="4" t="s">
        <v>57</v>
      </c>
      <c r="L94" s="4" t="s">
        <v>57</v>
      </c>
    </row>
    <row r="95" spans="1:12">
      <c r="A95" s="4" t="s">
        <v>446</v>
      </c>
      <c r="J95" s="4" t="s">
        <v>57</v>
      </c>
      <c r="K95" s="4" t="s">
        <v>57</v>
      </c>
      <c r="L95" s="4" t="s">
        <v>57</v>
      </c>
    </row>
    <row r="96" spans="1:12">
      <c r="A96" s="4" t="s">
        <v>453</v>
      </c>
      <c r="L96" s="5" t="n">
        <v>69000</v>
      </c>
    </row>
    <row r="97" spans="1:12">
      <c r="A97" s="4" t="s">
        <v>105</v>
      </c>
      <c r="L97" s="5" t="n">
        <v>-376000</v>
      </c>
    </row>
    <row r="98" spans="1:12">
      <c r="A98" s="4" t="s">
        <v>461</v>
      </c>
    </row>
    <row r="99" spans="1:12">
      <c r="A99" s="4" t="s">
        <v>115</v>
      </c>
      <c r="J99" s="4" t="s">
        <v>57</v>
      </c>
      <c r="K99" s="4" t="s">
        <v>57</v>
      </c>
    </row>
    <row r="100" spans="1:12">
      <c r="A100" s="4" t="s">
        <v>462</v>
      </c>
    </row>
    <row r="101" spans="1:12">
      <c r="A101" s="4" t="s">
        <v>115</v>
      </c>
      <c r="J101" s="6" t="n">
        <v>-422000</v>
      </c>
      <c r="K101" s="6" t="n">
        <v>-284000</v>
      </c>
      <c r="L101" s="6" t="n">
        <v>-224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463</v>
      </c>
      <c r="B1" s="2" t="s">
        <v>316</v>
      </c>
      <c r="K1" s="2" t="s">
        <v>1</v>
      </c>
    </row>
    <row r="2" spans="1:13">
      <c r="B2" s="2" t="s">
        <v>2</v>
      </c>
      <c r="C2" s="2" t="s">
        <v>318</v>
      </c>
      <c r="D2" s="2" t="s">
        <v>4</v>
      </c>
      <c r="E2" s="2" t="s">
        <v>319</v>
      </c>
      <c r="F2" s="2" t="s">
        <v>32</v>
      </c>
      <c r="H2" s="2" t="s">
        <v>320</v>
      </c>
      <c r="I2" s="2" t="s">
        <v>321</v>
      </c>
      <c r="J2" s="2" t="s">
        <v>322</v>
      </c>
      <c r="K2" s="2" t="s">
        <v>2</v>
      </c>
      <c r="L2" s="2" t="s">
        <v>32</v>
      </c>
      <c r="M2" s="2" t="s">
        <v>84</v>
      </c>
    </row>
    <row r="3" spans="1:13">
      <c r="A3" s="4" t="s">
        <v>85</v>
      </c>
      <c r="B3" s="6" t="n">
        <v>10914000</v>
      </c>
      <c r="C3" s="6" t="n">
        <v>10201000</v>
      </c>
      <c r="D3" s="6" t="n">
        <v>10279000</v>
      </c>
      <c r="E3" s="6" t="n">
        <v>9990000</v>
      </c>
      <c r="F3" s="6" t="n">
        <v>9017000</v>
      </c>
      <c r="H3" s="6" t="n">
        <v>10338000</v>
      </c>
      <c r="I3" s="6" t="n">
        <v>11442000</v>
      </c>
      <c r="J3" s="6" t="n">
        <v>10815000</v>
      </c>
      <c r="K3" s="6" t="n">
        <v>41384000</v>
      </c>
      <c r="L3" s="6" t="n">
        <v>41612000</v>
      </c>
      <c r="M3" s="6" t="n">
        <v>43978000</v>
      </c>
    </row>
    <row r="4" spans="1:13">
      <c r="A4" s="4" t="s">
        <v>92</v>
      </c>
      <c r="B4" s="5" t="n">
        <v>14329000</v>
      </c>
      <c r="C4" s="5" t="n">
        <v>13834000</v>
      </c>
      <c r="D4" s="5" t="n">
        <v>13545000</v>
      </c>
      <c r="E4" s="5" t="n">
        <v>12843000</v>
      </c>
      <c r="F4" s="5" t="n">
        <v>12337000</v>
      </c>
      <c r="H4" s="5" t="n">
        <v>12120000</v>
      </c>
      <c r="I4" s="5" t="n">
        <v>12018000</v>
      </c>
      <c r="J4" s="5" t="n">
        <v>11777000</v>
      </c>
    </row>
    <row r="5" spans="1:13">
      <c r="A5" s="4" t="s">
        <v>99</v>
      </c>
      <c r="B5" s="5" t="n">
        <v>-3415000</v>
      </c>
      <c r="C5" s="5" t="n">
        <v>-3633000</v>
      </c>
      <c r="D5" s="5" t="n">
        <v>-3266000</v>
      </c>
      <c r="E5" s="5" t="n">
        <v>-2853000</v>
      </c>
      <c r="F5" s="5" t="n">
        <v>-3320000</v>
      </c>
      <c r="H5" s="5" t="n">
        <v>-1782000</v>
      </c>
      <c r="I5" s="5" t="n">
        <v>-576000</v>
      </c>
      <c r="J5" s="5" t="n">
        <v>-962000</v>
      </c>
    </row>
    <row r="6" spans="1:13">
      <c r="A6" s="4" t="s">
        <v>464</v>
      </c>
      <c r="B6" s="5" t="n">
        <v>1205000</v>
      </c>
      <c r="C6" s="5" t="n">
        <v>817000</v>
      </c>
      <c r="D6" s="5" t="n">
        <v>2005000</v>
      </c>
      <c r="E6" s="5" t="n">
        <v>1072000</v>
      </c>
      <c r="F6" s="5" t="n">
        <v>948000</v>
      </c>
      <c r="G6" s="4" t="s">
        <v>440</v>
      </c>
      <c r="H6" s="5" t="n">
        <v>1159000</v>
      </c>
      <c r="I6" s="5" t="n">
        <v>728000</v>
      </c>
      <c r="J6" s="5" t="n">
        <v>827000</v>
      </c>
    </row>
    <row r="7" spans="1:13">
      <c r="A7" s="4" t="s">
        <v>465</v>
      </c>
      <c r="B7" s="5" t="n">
        <v>-2210000</v>
      </c>
      <c r="C7" s="5" t="n">
        <v>-2816000</v>
      </c>
      <c r="D7" s="5" t="n">
        <v>-1261000</v>
      </c>
      <c r="E7" s="5" t="n">
        <v>-1781000</v>
      </c>
      <c r="F7" s="5" t="n">
        <v>-2372000</v>
      </c>
      <c r="H7" s="5" t="n">
        <v>-623000</v>
      </c>
      <c r="I7" s="5" t="n">
        <v>152000</v>
      </c>
      <c r="J7" s="5" t="n">
        <v>-135000</v>
      </c>
      <c r="K7" s="5" t="n">
        <v>-8068000</v>
      </c>
      <c r="L7" s="5" t="n">
        <v>-2978000</v>
      </c>
      <c r="M7" s="5" t="n">
        <v>-310000</v>
      </c>
    </row>
    <row r="8" spans="1:13">
      <c r="A8" s="4" t="s">
        <v>107</v>
      </c>
      <c r="B8" s="5" t="n">
        <v>1135000</v>
      </c>
      <c r="C8" s="5" t="n">
        <v>1465000</v>
      </c>
      <c r="D8" s="5" t="n">
        <v>4240000</v>
      </c>
      <c r="E8" s="5" t="n">
        <v>310000</v>
      </c>
      <c r="F8" s="5" t="n">
        <v>1410000</v>
      </c>
      <c r="H8" s="5" t="n">
        <v>285000</v>
      </c>
      <c r="I8" s="5" t="n">
        <v>55000</v>
      </c>
      <c r="J8" s="5" t="n">
        <v>185000</v>
      </c>
      <c r="K8" s="5" t="n">
        <v>7150000</v>
      </c>
      <c r="L8" s="5" t="n">
        <v>1935000</v>
      </c>
      <c r="M8" s="5" t="n">
        <v>1120000</v>
      </c>
    </row>
    <row r="9" spans="1:13">
      <c r="A9" s="4" t="s">
        <v>108</v>
      </c>
      <c r="B9" s="6" t="n">
        <v>-1075000</v>
      </c>
      <c r="C9" s="6" t="n">
        <v>-1351000</v>
      </c>
      <c r="D9" s="6" t="n">
        <v>2979000</v>
      </c>
      <c r="E9" s="6" t="n">
        <v>-1471000</v>
      </c>
      <c r="F9" s="6" t="n">
        <v>-962000</v>
      </c>
      <c r="H9" s="6" t="n">
        <v>-338000</v>
      </c>
      <c r="I9" s="6" t="n">
        <v>207000</v>
      </c>
      <c r="J9" s="6" t="n">
        <v>50000</v>
      </c>
      <c r="K9" s="6" t="n">
        <v>-918000</v>
      </c>
      <c r="L9" s="6" t="n">
        <v>-1043000</v>
      </c>
      <c r="M9" s="6" t="n">
        <v>810000</v>
      </c>
    </row>
    <row r="10" spans="1:13">
      <c r="A10" s="4" t="s">
        <v>110</v>
      </c>
      <c r="B10" s="7" t="n">
        <v>-0.77</v>
      </c>
      <c r="C10" s="7" t="n">
        <v>-0.98</v>
      </c>
      <c r="D10" s="7" t="n">
        <v>2.16</v>
      </c>
      <c r="E10" s="7" t="n">
        <v>-1.07</v>
      </c>
      <c r="F10" s="7" t="n">
        <v>-0.7</v>
      </c>
      <c r="H10" s="7" t="n">
        <v>-0.25</v>
      </c>
      <c r="I10" s="7" t="n">
        <v>0.15</v>
      </c>
      <c r="J10" s="7" t="n">
        <v>0.04</v>
      </c>
      <c r="K10" s="7" t="n">
        <v>-0.66</v>
      </c>
      <c r="L10" s="7" t="n">
        <v>-0.76</v>
      </c>
      <c r="M10" s="7" t="n">
        <v>0.59</v>
      </c>
    </row>
    <row r="11" spans="1:13"/>
    <row r="12" spans="1:13">
      <c r="A12" s="4" t="s">
        <v>440</v>
      </c>
      <c r="B12" s="4" t="s">
        <v>466</v>
      </c>
    </row>
  </sheetData>
  <mergeCells count="6">
    <mergeCell ref="A1:A2"/>
    <mergeCell ref="B1:J1"/>
    <mergeCell ref="K1:M1"/>
    <mergeCell ref="F2:G2"/>
    <mergeCell ref="A11:M11"/>
    <mergeCell ref="B12:M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9104000</v>
      </c>
      <c r="C4" s="6" t="n">
        <v>9854000</v>
      </c>
      <c r="D4" s="6" t="n">
        <v>10502000</v>
      </c>
    </row>
    <row r="5" spans="1:4">
      <c r="A5" s="4" t="s">
        <v>87</v>
      </c>
      <c r="B5" s="5" t="n">
        <v>5654000</v>
      </c>
      <c r="C5" s="5" t="n">
        <v>5912000</v>
      </c>
      <c r="D5" s="5" t="n">
        <v>5915000</v>
      </c>
    </row>
    <row r="6" spans="1:4">
      <c r="A6" s="4" t="s">
        <v>88</v>
      </c>
      <c r="B6" s="5" t="n">
        <v>2812000</v>
      </c>
      <c r="C6" s="5" t="n">
        <v>2651000</v>
      </c>
      <c r="D6" s="5" t="n">
        <v>2703000</v>
      </c>
    </row>
    <row r="7" spans="1:4">
      <c r="A7" s="4" t="s">
        <v>89</v>
      </c>
      <c r="B7" s="5" t="n">
        <v>16037000</v>
      </c>
      <c r="C7" s="5" t="n">
        <v>14758000</v>
      </c>
      <c r="D7" s="5" t="n">
        <v>13984000</v>
      </c>
    </row>
    <row r="8" spans="1:4">
      <c r="A8" s="4" t="s">
        <v>90</v>
      </c>
      <c r="B8" s="5" t="n">
        <v>4476000</v>
      </c>
      <c r="C8" s="5" t="n">
        <v>4085000</v>
      </c>
      <c r="D8" s="5" t="n">
        <v>4704000</v>
      </c>
    </row>
    <row r="9" spans="1:4">
      <c r="A9" s="4" t="s">
        <v>91</v>
      </c>
      <c r="B9" s="5" t="n">
        <v>3301000</v>
      </c>
      <c r="C9" s="5" t="n">
        <v>4352000</v>
      </c>
      <c r="D9" s="5" t="n">
        <v>6170000</v>
      </c>
    </row>
    <row r="10" spans="1:4">
      <c r="B10" s="5" t="n">
        <v>41384000</v>
      </c>
      <c r="C10" s="5" t="n">
        <v>41612000</v>
      </c>
      <c r="D10" s="5" t="n">
        <v>43978000</v>
      </c>
    </row>
    <row r="11" spans="1:4">
      <c r="A11" s="3" t="s">
        <v>92</v>
      </c>
    </row>
    <row r="12" spans="1:4">
      <c r="A12" s="4" t="s">
        <v>93</v>
      </c>
      <c r="B12" s="5" t="n">
        <v>31749000</v>
      </c>
      <c r="C12" s="5" t="n">
        <v>27381000</v>
      </c>
      <c r="D12" s="5" t="n">
        <v>26010000</v>
      </c>
    </row>
    <row r="13" spans="1:4">
      <c r="A13" s="4" t="s">
        <v>94</v>
      </c>
      <c r="B13" s="5" t="n">
        <v>4552000</v>
      </c>
      <c r="C13" s="5" t="n">
        <v>3729000</v>
      </c>
      <c r="D13" s="5" t="n">
        <v>3524000</v>
      </c>
    </row>
    <row r="14" spans="1:4">
      <c r="A14" s="4" t="s">
        <v>95</v>
      </c>
      <c r="B14" s="5" t="n">
        <v>1112000</v>
      </c>
      <c r="C14" s="5" t="n">
        <v>1141000</v>
      </c>
      <c r="D14" s="5" t="n">
        <v>1318000</v>
      </c>
    </row>
    <row r="15" spans="1:4">
      <c r="A15" s="4" t="s">
        <v>96</v>
      </c>
      <c r="B15" s="5" t="n">
        <v>877000</v>
      </c>
      <c r="C15" s="5" t="n">
        <v>912000</v>
      </c>
      <c r="D15" s="5" t="n">
        <v>1225000</v>
      </c>
    </row>
    <row r="16" spans="1:4">
      <c r="A16" s="4" t="s">
        <v>97</v>
      </c>
      <c r="B16" s="5" t="n">
        <v>5586000</v>
      </c>
      <c r="C16" s="5" t="n">
        <v>5709000</v>
      </c>
      <c r="D16" s="5" t="n">
        <v>5531000</v>
      </c>
    </row>
    <row r="17" spans="1:4">
      <c r="A17" s="4" t="s">
        <v>98</v>
      </c>
      <c r="B17" s="5" t="n">
        <v>10675000</v>
      </c>
      <c r="C17" s="5" t="n">
        <v>9380000</v>
      </c>
      <c r="D17" s="5" t="n">
        <v>9882000</v>
      </c>
    </row>
    <row r="18" spans="1:4">
      <c r="B18" s="5" t="n">
        <v>54551000</v>
      </c>
      <c r="C18" s="5" t="n">
        <v>48252000</v>
      </c>
      <c r="D18" s="5" t="n">
        <v>47490000</v>
      </c>
    </row>
    <row r="19" spans="1:4">
      <c r="A19" s="4" t="s">
        <v>99</v>
      </c>
      <c r="B19" s="5" t="n">
        <v>-13167000</v>
      </c>
      <c r="C19" s="5" t="n">
        <v>-6640000</v>
      </c>
      <c r="D19" s="5" t="n">
        <v>-3512000</v>
      </c>
    </row>
    <row r="20" spans="1:4">
      <c r="A20" s="3" t="s">
        <v>100</v>
      </c>
    </row>
    <row r="21" spans="1:4">
      <c r="A21" s="4" t="s">
        <v>101</v>
      </c>
      <c r="B21" s="5" t="n">
        <v>4844000</v>
      </c>
      <c r="C21" s="5" t="n">
        <v>4085000</v>
      </c>
      <c r="D21" s="5" t="n">
        <v>3829000</v>
      </c>
    </row>
    <row r="22" spans="1:4">
      <c r="A22" s="4" t="s">
        <v>102</v>
      </c>
      <c r="B22" s="5" t="n">
        <v>34000</v>
      </c>
      <c r="C22" s="5" t="n">
        <v>61000</v>
      </c>
      <c r="D22" s="5" t="n">
        <v>65000</v>
      </c>
    </row>
    <row r="23" spans="1:4">
      <c r="A23" s="4" t="s">
        <v>103</v>
      </c>
      <c r="B23" s="5" t="n">
        <v>743000</v>
      </c>
      <c r="C23" s="5" t="n">
        <v>-112000</v>
      </c>
      <c r="D23" s="5" t="n">
        <v>-96000</v>
      </c>
    </row>
    <row r="24" spans="1:4">
      <c r="A24" s="4" t="s">
        <v>104</v>
      </c>
      <c r="B24" s="4" t="s">
        <v>57</v>
      </c>
      <c r="C24" s="4" t="s">
        <v>57</v>
      </c>
      <c r="D24" s="5" t="n">
        <v>4000</v>
      </c>
    </row>
    <row r="25" spans="1:4">
      <c r="A25" s="4" t="s">
        <v>105</v>
      </c>
      <c r="B25" s="4" t="s">
        <v>57</v>
      </c>
      <c r="C25" s="4" t="s">
        <v>57</v>
      </c>
      <c r="D25" s="5" t="n">
        <v>-376000</v>
      </c>
    </row>
    <row r="26" spans="1:4">
      <c r="A26" s="4" t="s">
        <v>106</v>
      </c>
      <c r="B26" s="5" t="n">
        <v>-8068000</v>
      </c>
      <c r="C26" s="5" t="n">
        <v>-2978000</v>
      </c>
      <c r="D26" s="5" t="n">
        <v>-310000</v>
      </c>
    </row>
    <row r="27" spans="1:4">
      <c r="A27" s="4" t="s">
        <v>107</v>
      </c>
      <c r="B27" s="5" t="n">
        <v>7150000</v>
      </c>
      <c r="C27" s="5" t="n">
        <v>1935000</v>
      </c>
      <c r="D27" s="5" t="n">
        <v>1120000</v>
      </c>
    </row>
    <row r="28" spans="1:4">
      <c r="A28" s="4" t="s">
        <v>108</v>
      </c>
      <c r="B28" s="6" t="n">
        <v>-918000</v>
      </c>
      <c r="C28" s="6" t="n">
        <v>-1043000</v>
      </c>
      <c r="D28" s="6" t="n">
        <v>810000</v>
      </c>
    </row>
    <row r="29" spans="1:4">
      <c r="A29" s="4" t="s">
        <v>109</v>
      </c>
      <c r="B29" s="5" t="n">
        <v>1380746</v>
      </c>
      <c r="C29" s="5" t="n">
        <v>1380746</v>
      </c>
      <c r="D29" s="5" t="n">
        <v>1380746</v>
      </c>
    </row>
    <row r="30" spans="1:4">
      <c r="A30" s="4" t="s">
        <v>110</v>
      </c>
      <c r="B30" s="7" t="n">
        <v>-0.66</v>
      </c>
      <c r="C30" s="7" t="n">
        <v>-0.76</v>
      </c>
      <c r="D30" s="7" t="n">
        <v>0.59</v>
      </c>
    </row>
    <row r="31" spans="1:4">
      <c r="A31" s="3" t="s">
        <v>111</v>
      </c>
    </row>
    <row r="32" spans="1:4">
      <c r="A32" s="4" t="s">
        <v>108</v>
      </c>
      <c r="B32" s="6" t="n">
        <v>-918000</v>
      </c>
      <c r="C32" s="6" t="n">
        <v>-1043000</v>
      </c>
      <c r="D32" s="6" t="n">
        <v>810000</v>
      </c>
    </row>
    <row r="33" spans="1:4">
      <c r="A33" s="4" t="s">
        <v>112</v>
      </c>
      <c r="B33" s="5" t="n">
        <v>35316000</v>
      </c>
      <c r="C33" s="5" t="n">
        <v>-2214000</v>
      </c>
      <c r="D33" s="5" t="n">
        <v>-8811000</v>
      </c>
    </row>
    <row r="34" spans="1:4">
      <c r="A34" s="4" t="s">
        <v>113</v>
      </c>
      <c r="B34" s="4" t="s">
        <v>57</v>
      </c>
      <c r="C34" s="4" t="s">
        <v>57</v>
      </c>
      <c r="D34" s="5" t="n">
        <v>230000</v>
      </c>
    </row>
    <row r="35" spans="1:4">
      <c r="B35" s="5" t="n">
        <v>34398000</v>
      </c>
      <c r="C35" s="5" t="n">
        <v>-3257000</v>
      </c>
      <c r="D35" s="5" t="n">
        <v>-7771000</v>
      </c>
    </row>
    <row r="36" spans="1:4">
      <c r="A36" s="4" t="s">
        <v>114</v>
      </c>
    </row>
    <row r="37" spans="1:4">
      <c r="A37" s="3" t="s">
        <v>100</v>
      </c>
    </row>
    <row r="38" spans="1:4">
      <c r="A38" s="4" t="s">
        <v>115</v>
      </c>
      <c r="B38" s="5" t="n">
        <v>-100000</v>
      </c>
      <c r="C38" s="5" t="n">
        <v>-88000</v>
      </c>
      <c r="D38" s="4" t="s">
        <v>57</v>
      </c>
    </row>
    <row r="39" spans="1:4">
      <c r="A39" s="4" t="s">
        <v>116</v>
      </c>
    </row>
    <row r="40" spans="1:4">
      <c r="A40" s="3" t="s">
        <v>100</v>
      </c>
    </row>
    <row r="41" spans="1:4">
      <c r="A41" s="4" t="s">
        <v>115</v>
      </c>
      <c r="B41" s="6" t="n">
        <v>-422000</v>
      </c>
      <c r="C41" s="6" t="n">
        <v>-284000</v>
      </c>
      <c r="D41" s="6" t="n">
        <v>-22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4</v>
      </c>
    </row>
    <row r="3" spans="1:4">
      <c r="A3" s="4" t="s">
        <v>118</v>
      </c>
      <c r="B3" s="6" t="n">
        <v>22300000</v>
      </c>
      <c r="C3" s="6" t="n">
        <v>1028000</v>
      </c>
      <c r="D3" s="6" t="n">
        <v>5764000</v>
      </c>
    </row>
    <row r="4" spans="1:4">
      <c r="A4" s="4" t="s">
        <v>119</v>
      </c>
      <c r="B4" s="6" t="n">
        <v>0</v>
      </c>
      <c r="C4" s="6" t="n">
        <v>0</v>
      </c>
      <c r="D4" s="6" t="n">
        <v>14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4"/>
  </cols>
  <sheetData>
    <row r="1" spans="1:7">
      <c r="A1" s="1" t="s">
        <v>120</v>
      </c>
      <c r="B1" s="2" t="s">
        <v>121</v>
      </c>
      <c r="C1" s="2" t="s">
        <v>122</v>
      </c>
      <c r="D1" s="2" t="s">
        <v>123</v>
      </c>
      <c r="E1" s="2" t="s">
        <v>124</v>
      </c>
      <c r="F1" s="2" t="s">
        <v>125</v>
      </c>
      <c r="G1" s="2" t="s">
        <v>126</v>
      </c>
    </row>
    <row r="2" spans="1:7">
      <c r="A2" s="4" t="s">
        <v>127</v>
      </c>
      <c r="B2" s="5" t="n">
        <v>1805053</v>
      </c>
      <c r="C2" s="5" t="n">
        <v>-424307</v>
      </c>
    </row>
    <row r="3" spans="1:7">
      <c r="A3" s="4" t="s">
        <v>128</v>
      </c>
      <c r="B3" s="6" t="n">
        <v>18000</v>
      </c>
      <c r="C3" s="6" t="n">
        <v>-4000</v>
      </c>
      <c r="D3" s="6" t="n">
        <v>1755000</v>
      </c>
      <c r="E3" s="6" t="n">
        <v>58301000</v>
      </c>
      <c r="F3" s="6" t="n">
        <v>76301000</v>
      </c>
      <c r="G3" s="6" t="n">
        <v>136371000</v>
      </c>
    </row>
    <row r="4" spans="1:7">
      <c r="A4" s="4" t="s">
        <v>108</v>
      </c>
      <c r="B4" s="4" t="s">
        <v>57</v>
      </c>
      <c r="C4" s="4" t="s">
        <v>57</v>
      </c>
      <c r="D4" s="4" t="s">
        <v>57</v>
      </c>
      <c r="E4" s="5" t="n">
        <v>810000</v>
      </c>
      <c r="F4" s="4" t="s">
        <v>57</v>
      </c>
      <c r="G4" s="5" t="n">
        <v>810000</v>
      </c>
    </row>
    <row r="5" spans="1:7">
      <c r="A5" s="4" t="s">
        <v>129</v>
      </c>
      <c r="B5" s="4" t="s">
        <v>57</v>
      </c>
      <c r="C5" s="4" t="s">
        <v>57</v>
      </c>
      <c r="D5" s="4" t="s">
        <v>57</v>
      </c>
      <c r="E5" s="4" t="s">
        <v>57</v>
      </c>
      <c r="F5" s="5" t="n">
        <v>-8811000</v>
      </c>
      <c r="G5" s="5" t="n">
        <v>-8811000</v>
      </c>
    </row>
    <row r="6" spans="1:7">
      <c r="A6" s="4" t="s">
        <v>130</v>
      </c>
      <c r="B6" s="4" t="s">
        <v>57</v>
      </c>
      <c r="C6" s="4" t="s">
        <v>57</v>
      </c>
      <c r="D6" s="4" t="s">
        <v>57</v>
      </c>
      <c r="E6" s="4" t="s">
        <v>57</v>
      </c>
      <c r="F6" s="5" t="n">
        <v>230000</v>
      </c>
      <c r="G6" s="5" t="n">
        <v>230000</v>
      </c>
    </row>
    <row r="7" spans="1:7">
      <c r="A7" s="4" t="s">
        <v>131</v>
      </c>
      <c r="B7" s="5" t="n">
        <v>1805053</v>
      </c>
      <c r="C7" s="5" t="n">
        <v>-424307</v>
      </c>
    </row>
    <row r="8" spans="1:7">
      <c r="A8" s="4" t="s">
        <v>132</v>
      </c>
      <c r="B8" s="6" t="n">
        <v>18000</v>
      </c>
      <c r="C8" s="6" t="n">
        <v>-4000</v>
      </c>
      <c r="D8" s="5" t="n">
        <v>1755000</v>
      </c>
      <c r="E8" s="5" t="n">
        <v>59111000</v>
      </c>
      <c r="F8" s="5" t="n">
        <v>67720000</v>
      </c>
      <c r="G8" s="5" t="n">
        <v>128600000</v>
      </c>
    </row>
    <row r="9" spans="1:7">
      <c r="A9" s="4" t="s">
        <v>108</v>
      </c>
      <c r="B9" s="4" t="s">
        <v>57</v>
      </c>
      <c r="C9" s="4" t="s">
        <v>57</v>
      </c>
      <c r="D9" s="4" t="s">
        <v>57</v>
      </c>
      <c r="E9" s="5" t="n">
        <v>-1043000</v>
      </c>
      <c r="F9" s="4" t="s">
        <v>57</v>
      </c>
      <c r="G9" s="5" t="n">
        <v>-1043000</v>
      </c>
    </row>
    <row r="10" spans="1:7">
      <c r="A10" s="4" t="s">
        <v>129</v>
      </c>
      <c r="B10" s="4" t="s">
        <v>57</v>
      </c>
      <c r="C10" s="4" t="s">
        <v>57</v>
      </c>
      <c r="D10" s="4" t="s">
        <v>57</v>
      </c>
      <c r="E10" s="4" t="s">
        <v>57</v>
      </c>
      <c r="F10" s="5" t="n">
        <v>-2214000</v>
      </c>
      <c r="G10" s="5" t="n">
        <v>-2214000</v>
      </c>
    </row>
    <row r="11" spans="1:7">
      <c r="A11" s="4" t="s">
        <v>130</v>
      </c>
      <c r="G11" s="4" t="s">
        <v>57</v>
      </c>
    </row>
    <row r="12" spans="1:7">
      <c r="A12" s="4" t="s">
        <v>133</v>
      </c>
      <c r="B12" s="5" t="n">
        <v>1805053</v>
      </c>
      <c r="C12" s="5" t="n">
        <v>-424307</v>
      </c>
    </row>
    <row r="13" spans="1:7">
      <c r="A13" s="4" t="s">
        <v>134</v>
      </c>
      <c r="B13" s="6" t="n">
        <v>18000</v>
      </c>
      <c r="C13" s="6" t="n">
        <v>-4000</v>
      </c>
      <c r="D13" s="5" t="n">
        <v>1755000</v>
      </c>
      <c r="E13" s="5" t="n">
        <v>58068000</v>
      </c>
      <c r="F13" s="5" t="n">
        <v>65506000</v>
      </c>
      <c r="G13" s="5" t="n">
        <v>125343000</v>
      </c>
    </row>
    <row r="14" spans="1:7">
      <c r="A14" s="4" t="s">
        <v>108</v>
      </c>
      <c r="B14" s="4" t="s">
        <v>57</v>
      </c>
      <c r="C14" s="4" t="s">
        <v>57</v>
      </c>
      <c r="D14" s="4" t="s">
        <v>57</v>
      </c>
      <c r="E14" s="5" t="n">
        <v>-918000</v>
      </c>
      <c r="F14" s="4" t="s">
        <v>57</v>
      </c>
      <c r="G14" s="5" t="n">
        <v>-918000</v>
      </c>
    </row>
    <row r="15" spans="1:7">
      <c r="A15" s="4" t="s">
        <v>129</v>
      </c>
      <c r="B15" s="4" t="s">
        <v>57</v>
      </c>
      <c r="C15" s="4" t="s">
        <v>57</v>
      </c>
      <c r="D15" s="4" t="s">
        <v>57</v>
      </c>
      <c r="E15" s="4" t="s">
        <v>57</v>
      </c>
      <c r="F15" s="5" t="n">
        <v>35316000</v>
      </c>
      <c r="G15" s="5" t="n">
        <v>35316000</v>
      </c>
    </row>
    <row r="16" spans="1:7">
      <c r="A16" s="4" t="s">
        <v>130</v>
      </c>
      <c r="G16" s="4" t="s">
        <v>57</v>
      </c>
    </row>
    <row r="17" spans="1:7">
      <c r="A17" s="4" t="s">
        <v>135</v>
      </c>
      <c r="B17" s="5" t="n">
        <v>1805053</v>
      </c>
      <c r="C17" s="5" t="n">
        <v>-424307</v>
      </c>
    </row>
    <row r="18" spans="1:7">
      <c r="A18" s="4" t="s">
        <v>136</v>
      </c>
      <c r="B18" s="6" t="n">
        <v>18000</v>
      </c>
      <c r="C18" s="6" t="n">
        <v>-4000</v>
      </c>
      <c r="D18" s="6" t="n">
        <v>1755000</v>
      </c>
      <c r="E18" s="6" t="n">
        <v>57150000</v>
      </c>
      <c r="F18" s="6" t="n">
        <v>100822000</v>
      </c>
      <c r="G18" s="6" t="n">
        <v>1597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4</v>
      </c>
    </row>
    <row r="3" spans="1:4">
      <c r="A3" s="3" t="s">
        <v>138</v>
      </c>
    </row>
    <row r="4" spans="1:4">
      <c r="A4" s="4" t="s">
        <v>108</v>
      </c>
      <c r="B4" s="6" t="n">
        <v>-918000</v>
      </c>
      <c r="C4" s="6" t="n">
        <v>-1043000</v>
      </c>
      <c r="D4" s="6" t="n">
        <v>810000</v>
      </c>
    </row>
    <row r="5" spans="1:4">
      <c r="A5" s="3" t="s">
        <v>139</v>
      </c>
    </row>
    <row r="6" spans="1:4">
      <c r="A6" s="4" t="s">
        <v>97</v>
      </c>
      <c r="B6" s="5" t="n">
        <v>5586000</v>
      </c>
      <c r="C6" s="5" t="n">
        <v>5709000</v>
      </c>
      <c r="D6" s="5" t="n">
        <v>5531000</v>
      </c>
    </row>
    <row r="7" spans="1:4">
      <c r="A7" s="4" t="s">
        <v>140</v>
      </c>
      <c r="B7" s="4" t="s">
        <v>57</v>
      </c>
      <c r="C7" s="4" t="s">
        <v>57</v>
      </c>
      <c r="D7" s="5" t="n">
        <v>-4000</v>
      </c>
    </row>
    <row r="8" spans="1:4">
      <c r="A8" s="4" t="s">
        <v>141</v>
      </c>
      <c r="B8" s="5" t="n">
        <v>-4574000</v>
      </c>
      <c r="C8" s="5" t="n">
        <v>-1637000</v>
      </c>
      <c r="D8" s="5" t="n">
        <v>-1283000</v>
      </c>
    </row>
    <row r="9" spans="1:4">
      <c r="A9" s="4" t="s">
        <v>142</v>
      </c>
      <c r="B9" s="5" t="n">
        <v>-3000</v>
      </c>
      <c r="C9" s="5" t="n">
        <v>-3000</v>
      </c>
      <c r="D9" s="5" t="n">
        <v>-3000</v>
      </c>
    </row>
    <row r="10" spans="1:4">
      <c r="A10" s="4" t="s">
        <v>105</v>
      </c>
      <c r="B10" s="4" t="s">
        <v>57</v>
      </c>
      <c r="C10" s="4" t="s">
        <v>57</v>
      </c>
      <c r="D10" s="5" t="n">
        <v>376000</v>
      </c>
    </row>
    <row r="11" spans="1:4">
      <c r="A11" s="3" t="s">
        <v>143</v>
      </c>
    </row>
    <row r="12" spans="1:4">
      <c r="A12" s="4" t="s">
        <v>144</v>
      </c>
      <c r="B12" s="5" t="n">
        <v>-651000</v>
      </c>
      <c r="C12" s="5" t="n">
        <v>966000</v>
      </c>
      <c r="D12" s="5" t="n">
        <v>2893000</v>
      </c>
    </row>
    <row r="13" spans="1:4">
      <c r="A13" s="4" t="s">
        <v>37</v>
      </c>
      <c r="B13" s="5" t="n">
        <v>1000</v>
      </c>
      <c r="C13" s="5" t="n">
        <v>7000</v>
      </c>
      <c r="D13" s="5" t="n">
        <v>3000</v>
      </c>
    </row>
    <row r="14" spans="1:4">
      <c r="A14" s="4" t="s">
        <v>145</v>
      </c>
      <c r="B14" s="5" t="n">
        <v>2000</v>
      </c>
      <c r="C14" s="5" t="n">
        <v>-116000</v>
      </c>
      <c r="D14" s="5" t="n">
        <v>299000</v>
      </c>
    </row>
    <row r="15" spans="1:4">
      <c r="A15" s="4" t="s">
        <v>39</v>
      </c>
      <c r="B15" s="5" t="n">
        <v>-19000</v>
      </c>
      <c r="C15" s="5" t="n">
        <v>-125000</v>
      </c>
      <c r="D15" s="5" t="n">
        <v>1286000</v>
      </c>
    </row>
    <row r="16" spans="1:4">
      <c r="A16" s="4" t="s">
        <v>49</v>
      </c>
      <c r="B16" s="5" t="n">
        <v>405000</v>
      </c>
      <c r="C16" s="5" t="n">
        <v>-1568000</v>
      </c>
      <c r="D16" s="5" t="n">
        <v>-132000</v>
      </c>
    </row>
    <row r="17" spans="1:4">
      <c r="A17" s="4" t="s">
        <v>50</v>
      </c>
      <c r="B17" s="5" t="n">
        <v>-143000</v>
      </c>
      <c r="C17" s="5" t="n">
        <v>-209000</v>
      </c>
      <c r="D17" s="5" t="n">
        <v>-836000</v>
      </c>
    </row>
    <row r="18" spans="1:4">
      <c r="A18" s="4" t="s">
        <v>146</v>
      </c>
      <c r="B18" s="5" t="n">
        <v>-2723000</v>
      </c>
      <c r="C18" s="5" t="n">
        <v>-268000</v>
      </c>
      <c r="D18" s="5" t="n">
        <v>-253000</v>
      </c>
    </row>
    <row r="19" spans="1:4">
      <c r="A19" s="4" t="s">
        <v>147</v>
      </c>
      <c r="B19" s="5" t="n">
        <v>-2651000</v>
      </c>
      <c r="C19" s="5" t="n">
        <v>1224000</v>
      </c>
      <c r="D19" s="5" t="n">
        <v>7755000</v>
      </c>
    </row>
    <row r="20" spans="1:4">
      <c r="A20" s="3" t="s">
        <v>148</v>
      </c>
    </row>
    <row r="21" spans="1:4">
      <c r="A21" s="4" t="s">
        <v>149</v>
      </c>
      <c r="B21" s="4" t="s">
        <v>57</v>
      </c>
      <c r="C21" s="4" t="s">
        <v>57</v>
      </c>
      <c r="D21" s="5" t="n">
        <v>4044000</v>
      </c>
    </row>
    <row r="22" spans="1:4">
      <c r="A22" s="4" t="s">
        <v>150</v>
      </c>
      <c r="B22" s="5" t="n">
        <v>-5013000</v>
      </c>
      <c r="C22" s="5" t="n">
        <v>-3832000</v>
      </c>
      <c r="D22" s="5" t="n">
        <v>-10977000</v>
      </c>
    </row>
    <row r="23" spans="1:4">
      <c r="A23" s="4" t="s">
        <v>151</v>
      </c>
      <c r="B23" s="4" t="s">
        <v>57</v>
      </c>
      <c r="C23" s="4" t="s">
        <v>57</v>
      </c>
      <c r="D23" s="5" t="n">
        <v>-50000</v>
      </c>
    </row>
    <row r="24" spans="1:4">
      <c r="A24" s="4" t="s">
        <v>152</v>
      </c>
      <c r="B24" s="5" t="n">
        <v>-253000</v>
      </c>
      <c r="C24" s="5" t="n">
        <v>-3779000</v>
      </c>
      <c r="D24" s="5" t="n">
        <v>-565000</v>
      </c>
    </row>
    <row r="25" spans="1:4">
      <c r="A25" s="4" t="s">
        <v>153</v>
      </c>
      <c r="B25" s="5" t="n">
        <v>-5266000</v>
      </c>
      <c r="C25" s="5" t="n">
        <v>-7611000</v>
      </c>
      <c r="D25" s="5" t="n">
        <v>-7548000</v>
      </c>
    </row>
    <row r="26" spans="1:4">
      <c r="A26" s="3" t="s">
        <v>154</v>
      </c>
    </row>
    <row r="27" spans="1:4">
      <c r="A27" s="4" t="s">
        <v>51</v>
      </c>
      <c r="B27" s="4" t="s">
        <v>57</v>
      </c>
      <c r="C27" s="5" t="n">
        <v>2260000</v>
      </c>
      <c r="D27" s="4" t="s">
        <v>57</v>
      </c>
    </row>
    <row r="28" spans="1:4">
      <c r="A28" s="4" t="s">
        <v>155</v>
      </c>
      <c r="B28" s="5" t="n">
        <v>-110000</v>
      </c>
      <c r="C28" s="5" t="n">
        <v>-79000</v>
      </c>
      <c r="D28" s="4" t="s">
        <v>57</v>
      </c>
    </row>
    <row r="29" spans="1:4">
      <c r="A29" s="4" t="s">
        <v>156</v>
      </c>
      <c r="B29" s="5" t="n">
        <v>-110000</v>
      </c>
      <c r="C29" s="5" t="n">
        <v>2181000</v>
      </c>
      <c r="D29" s="4" t="s">
        <v>57</v>
      </c>
    </row>
    <row r="30" spans="1:4">
      <c r="A30" s="4" t="s">
        <v>157</v>
      </c>
      <c r="B30" s="5" t="n">
        <v>-8027000</v>
      </c>
      <c r="C30" s="5" t="n">
        <v>-4206000</v>
      </c>
      <c r="D30" s="5" t="n">
        <v>207000</v>
      </c>
    </row>
    <row r="31" spans="1:4">
      <c r="A31" s="4" t="s">
        <v>158</v>
      </c>
      <c r="B31" s="5" t="n">
        <v>11411000</v>
      </c>
      <c r="C31" s="5" t="n">
        <v>15617000</v>
      </c>
      <c r="D31" s="5" t="n">
        <v>15410000</v>
      </c>
    </row>
    <row r="32" spans="1:4">
      <c r="A32" s="4" t="s">
        <v>159</v>
      </c>
      <c r="B32" s="5" t="n">
        <v>3384000</v>
      </c>
      <c r="C32" s="5" t="n">
        <v>11411000</v>
      </c>
      <c r="D32" s="5" t="n">
        <v>15617000</v>
      </c>
    </row>
    <row r="33" spans="1:4">
      <c r="A33" s="4" t="s">
        <v>160</v>
      </c>
      <c r="B33" s="5" t="n">
        <v>516000</v>
      </c>
      <c r="C33" s="5" t="n">
        <v>361000</v>
      </c>
      <c r="D33" s="5" t="n">
        <v>224000</v>
      </c>
    </row>
    <row r="34" spans="1:4">
      <c r="A34" s="4" t="s">
        <v>161</v>
      </c>
      <c r="B34" s="5" t="n">
        <v>-3000</v>
      </c>
      <c r="C34" s="5" t="n">
        <v>-13000</v>
      </c>
      <c r="D34" s="5" t="n">
        <v>-959000</v>
      </c>
    </row>
    <row r="35" spans="1:4">
      <c r="A35" s="4" t="s">
        <v>68</v>
      </c>
    </row>
    <row r="36" spans="1:4">
      <c r="A36" s="3" t="s">
        <v>143</v>
      </c>
    </row>
    <row r="37" spans="1:4">
      <c r="A37" s="4" t="s">
        <v>162</v>
      </c>
      <c r="B37" s="5" t="n">
        <v>-118000</v>
      </c>
      <c r="C37" s="5" t="n">
        <v>-72000</v>
      </c>
      <c r="D37" s="5" t="n">
        <v>-11000</v>
      </c>
    </row>
    <row r="38" spans="1:4">
      <c r="A38" s="4" t="s">
        <v>70</v>
      </c>
    </row>
    <row r="39" spans="1:4">
      <c r="A39" s="3" t="s">
        <v>143</v>
      </c>
    </row>
    <row r="40" spans="1:4">
      <c r="A40" s="4" t="s">
        <v>162</v>
      </c>
      <c r="B40" s="5" t="n">
        <v>-2268000</v>
      </c>
      <c r="C40" s="5" t="n">
        <v>-1284000</v>
      </c>
      <c r="D40" s="5" t="n">
        <v>-1076000</v>
      </c>
    </row>
    <row r="41" spans="1:4">
      <c r="A41" s="4" t="s">
        <v>71</v>
      </c>
    </row>
    <row r="42" spans="1:4">
      <c r="A42" s="3" t="s">
        <v>143</v>
      </c>
    </row>
    <row r="43" spans="1:4">
      <c r="A43" s="4" t="s">
        <v>162</v>
      </c>
      <c r="B43" s="6" t="n">
        <v>2772000</v>
      </c>
      <c r="C43" s="6" t="n">
        <v>867000</v>
      </c>
      <c r="D43" s="6" t="n">
        <v>15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5:49:17Z</dcterms:created>
  <dcterms:modified xmlns:dcterms="http://purl.org/dc/terms/" xmlns:xsi="http://www.w3.org/2001/XMLSchema-instance" xsi:type="dcterms:W3CDTF">2017-12-13T15:49:17Z</dcterms:modified>
</cp:coreProperties>
</file>